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Consolidated Statements of Shar" sheetId="6" r:id="rId6"/>
    <s:sheet name="General" sheetId="7" r:id="rId7"/>
    <s:sheet name="Summary of Significant Accounti" sheetId="8" r:id="rId8"/>
    <s:sheet name="Related Party Transactions" sheetId="9" r:id="rId9"/>
    <s:sheet name="Trade Receivables" sheetId="10" r:id="rId10"/>
    <s:sheet name="Inventory" sheetId="11" r:id="rId11"/>
    <s:sheet name="Other Receivables" sheetId="12" r:id="rId12"/>
    <s:sheet name="Fixed Assets" sheetId="13" r:id="rId13"/>
    <s:sheet name="Prepaid Expenses" sheetId="14" r:id="rId14"/>
    <s:sheet name="Accrued Liabilities" sheetId="15" r:id="rId15"/>
    <s:sheet name="Short-Term Debt" sheetId="16" r:id="rId16"/>
    <s:sheet name="Risk Management Activities" sheetId="17" r:id="rId17"/>
    <s:sheet name="Customer Deposit" sheetId="18" r:id="rId18"/>
    <s:sheet name="Notes Payable" sheetId="19" r:id="rId19"/>
    <s:sheet name="Shareholders' Loans" sheetId="20" r:id="rId20"/>
    <s:sheet name="Stockholders' Equity" sheetId="21" r:id="rId21"/>
    <s:sheet name="Commitments" sheetId="22" r:id="rId22"/>
    <s:sheet name="Subsequent Event (Unaudited)" sheetId="23" r:id="rId23"/>
    <s:sheet name="Litigation" sheetId="24" r:id="rId24"/>
    <s:sheet name="Contingent Liability" sheetId="25" r:id="rId25"/>
    <s:sheet name="Summary of Significant Accoun26" sheetId="26" r:id="rId26"/>
    <s:sheet name="Summary of Significant Accoun27" sheetId="27" r:id="rId27"/>
    <s:sheet name="Inventory (Tables)" sheetId="28" r:id="rId28"/>
    <s:sheet name="Other Receivables (Tables)" sheetId="29" r:id="rId29"/>
    <s:sheet name="Fixed Assets (Tables)" sheetId="30" r:id="rId30"/>
    <s:sheet name="Accrued Liabilities (Tables)" sheetId="31" r:id="rId31"/>
    <s:sheet name="Short-Term Debt (Tables)" sheetId="32" r:id="rId32"/>
    <s:sheet name="Customer Deposit (Tables)" sheetId="33" r:id="rId33"/>
    <s:sheet name="Notes Payable (Tables)" sheetId="34" r:id="rId34"/>
    <s:sheet name="Shareholders' Loans (Tables)" sheetId="35" r:id="rId35"/>
    <s:sheet name="Commitments (Tables)" sheetId="36" r:id="rId36"/>
    <s:sheet name="General (Details Narrative)" sheetId="37" r:id="rId37"/>
    <s:sheet name="Summary of Significant Accoun38" sheetId="38" r:id="rId38"/>
    <s:sheet name="Summary of Significant Accoun39" sheetId="39" r:id="rId39"/>
    <s:sheet name="Summary of Significant Accoun40" sheetId="40" r:id="rId40"/>
    <s:sheet name="Related Party Transactions (Det" sheetId="41" r:id="rId41"/>
    <s:sheet name="Trade Receivables (Details Narr" sheetId="42" r:id="rId42"/>
    <s:sheet name="Inventory - Schedule of Invento" sheetId="43" r:id="rId43"/>
    <s:sheet name="Other Receivables (Details Narr" sheetId="44" r:id="rId44"/>
    <s:sheet name="Other Receivables - Schedule of" sheetId="45" r:id="rId45"/>
    <s:sheet name="Fixed Assets - Schedule of Prop" sheetId="46" r:id="rId46"/>
    <s:sheet name="Prepaid Expenses (Details Narra" sheetId="47" r:id="rId47"/>
    <s:sheet name="Accrued Liabilities - Schedule " sheetId="48" r:id="rId48"/>
    <s:sheet name="Short-Term Debt (Details Narrat" sheetId="49" r:id="rId49"/>
    <s:sheet name="Short-Term Debt - Schedule of S" sheetId="50" r:id="rId50"/>
    <s:sheet name="Customer Deposit - Schedule of " sheetId="51" r:id="rId51"/>
    <s:sheet name="Notes Payable (Details Narrativ" sheetId="52" r:id="rId52"/>
    <s:sheet name="Notes Payable - Schedule of Not" sheetId="53" r:id="rId53"/>
    <s:sheet name="Shareholders' Loans (Details Na" sheetId="54" r:id="rId54"/>
    <s:sheet name="Shareholders' Loans - Schedule " sheetId="55" r:id="rId55"/>
    <s:sheet name="Stockholders' Equity (Details N" sheetId="56" r:id="rId56"/>
    <s:sheet name="Commitments (Details Narrative)" sheetId="57" r:id="rId57"/>
    <s:sheet name="Commitments - Schedule of Opera" sheetId="58" r:id="rId58"/>
    <s:sheet name="Subsequent Event (Unaudited) (D" sheetId="59" r:id="rId59"/>
    <s:sheet name="Contingent Liability (Details N" sheetId="60" r:id="rId60"/>
  </s:sheets>
  <s:definedNames/>
  <s:calcPr calcId="124519" calcMode="auto" fullCalcOnLoad="1"/>
</s:workbook>
</file>

<file path=xl/sharedStrings.xml><?xml version="1.0" encoding="utf-8"?>
<sst xmlns="http://schemas.openxmlformats.org/spreadsheetml/2006/main" uniqueCount="455">
  <si>
    <t>Document and Entity Information - USD ($)</t>
  </si>
  <si>
    <t>12 Months Ended</t>
  </si>
  <si>
    <t>Apr. 30, 2015</t>
  </si>
  <si>
    <t>Oct. 30, 2014</t>
  </si>
  <si>
    <t>Document And Entity Information</t>
  </si>
  <si>
    <t>Entity Registrant Name</t>
  </si>
  <si>
    <t>MEDINA INTERNATIONAL HOLDINGS, INC.</t>
  </si>
  <si>
    <t>Entity Central Index Key</t>
  </si>
  <si>
    <t>Document Type</t>
  </si>
  <si>
    <t>10-K</t>
  </si>
  <si>
    <t>Document Period End Date</t>
  </si>
  <si>
    <t>Apr. 30,
		2015</t>
  </si>
  <si>
    <t>Amendment Flag</t>
  </si>
  <si>
    <t>false</t>
  </si>
  <si>
    <t>Current Fiscal Year End Date</t>
  </si>
  <si>
    <t>--04-30</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4</t>
  </si>
  <si>
    <t>ASSETS</t>
  </si>
  <si>
    <t>Cash</t>
  </si>
  <si>
    <t>Inventory</t>
  </si>
  <si>
    <t>Other receivables</t>
  </si>
  <si>
    <t>Reserve</t>
  </si>
  <si>
    <t>Total other receivables</t>
  </si>
  <si>
    <t xml:space="preserve"> </t>
  </si>
  <si>
    <t>Total current assets</t>
  </si>
  <si>
    <t>Fixed Assets:</t>
  </si>
  <si>
    <t>Accumulated depreciation</t>
  </si>
  <si>
    <t>Total property &amp; equipment</t>
  </si>
  <si>
    <t>Prepaid expenses &amp; deposits</t>
  </si>
  <si>
    <t>TOTAL ASSETS</t>
  </si>
  <si>
    <t>LIABILITIES AND SHAREHOLDERS' DEFICIT</t>
  </si>
  <si>
    <t>Accounts payable</t>
  </si>
  <si>
    <t>Accrued liabilities</t>
  </si>
  <si>
    <t>Short term debt</t>
  </si>
  <si>
    <t>Customer Deposit</t>
  </si>
  <si>
    <t>Stock committed to be issued</t>
  </si>
  <si>
    <t>Notes payable</t>
  </si>
  <si>
    <t>Related Parties - short-term borrowings from shareholders</t>
  </si>
  <si>
    <t>Total current liabilities</t>
  </si>
  <si>
    <t>Common stock, $0.0001 par value, 500,000,000 shares authorized 56,090,117 shares issued and outstanding on April 30, 2015 and 2014</t>
  </si>
  <si>
    <t>Additional paid-in capital</t>
  </si>
  <si>
    <t>Accumulated deficit</t>
  </si>
  <si>
    <t>Total stockholders' deficit</t>
  </si>
  <si>
    <t>TOTAL LIABILITIES AND SHAREHOLDERS'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Income Statement [Abstract]</t>
  </si>
  <si>
    <t>Sales, net</t>
  </si>
  <si>
    <t>Cost of Goods Sold</t>
  </si>
  <si>
    <t>Gross profit</t>
  </si>
  <si>
    <t>General and administrative expenses</t>
  </si>
  <si>
    <t>Selling and marketing expenses</t>
  </si>
  <si>
    <t>Write-off of inventory</t>
  </si>
  <si>
    <t>Write-off of intangible assets</t>
  </si>
  <si>
    <t>Income (Loss) from operations</t>
  </si>
  <si>
    <t>Other income - Gain on debt relief</t>
  </si>
  <si>
    <t>Interest expense</t>
  </si>
  <si>
    <t>Net other Income (expense)</t>
  </si>
  <si>
    <t>Income (Loss) before income tax (expense) benefit</t>
  </si>
  <si>
    <t>Income tax (expense) benefit</t>
  </si>
  <si>
    <t>Net Income (Loss) from operations</t>
  </si>
  <si>
    <t>Net Income (loss) per share:</t>
  </si>
  <si>
    <t>Basic</t>
  </si>
  <si>
    <t>Diluted</t>
  </si>
  <si>
    <t>Weighted average number of shares outstanding:</t>
  </si>
  <si>
    <t>Consolidated Statements of Cash Flows - USD ($)</t>
  </si>
  <si>
    <t>Cash flows from operating activities:</t>
  </si>
  <si>
    <t>Net Income (loss)</t>
  </si>
  <si>
    <t>Adjustments to reconcile net Income (loss) to net cash used in operating activities:</t>
  </si>
  <si>
    <t>Common stock for services</t>
  </si>
  <si>
    <t>Depreciation expenses</t>
  </si>
  <si>
    <t>Write of off Intangible Asset</t>
  </si>
  <si>
    <t>Changes in operating assets and liabilities:</t>
  </si>
  <si>
    <t>Decrease (Increase) in other receivable</t>
  </si>
  <si>
    <t>Decrease (Increase) in inventory</t>
  </si>
  <si>
    <t>Increase (decrease) in accounts payable</t>
  </si>
  <si>
    <t>Increase (decrease) in accrued liabilities</t>
  </si>
  <si>
    <t>Increase (decrease) in customer deposits</t>
  </si>
  <si>
    <t>(Increase) decrease in prepaid expenses</t>
  </si>
  <si>
    <t>Total adjustments</t>
  </si>
  <si>
    <t>Net cash (used in) provided by operating activities</t>
  </si>
  <si>
    <t>Cash flows from investing activities:</t>
  </si>
  <si>
    <t>Purchase of property and equipment</t>
  </si>
  <si>
    <t>Sale of asset</t>
  </si>
  <si>
    <t>Net cash used in investing activities</t>
  </si>
  <si>
    <t>Cash flows from financing activities:</t>
  </si>
  <si>
    <t>Bank overdraft</t>
  </si>
  <si>
    <t>Proceeds from notes payable</t>
  </si>
  <si>
    <t>Proceeds/(Payments) from related party note payable</t>
  </si>
  <si>
    <t>Net Proceeds/(Payments) from related party note payable shareholders</t>
  </si>
  <si>
    <t>Net Proceeds/(Payments) on lines of credit &amp; credit cards</t>
  </si>
  <si>
    <t>Net cash provided by (used in) financing activities</t>
  </si>
  <si>
    <t>Net increase (decrease) in cash and equivalents</t>
  </si>
  <si>
    <t>Cash and equivalents - beginning of period</t>
  </si>
  <si>
    <t>Cash equivalents - end of period</t>
  </si>
  <si>
    <t>Supplemental disclosure of cash flow information:</t>
  </si>
  <si>
    <t>Interest Paid</t>
  </si>
  <si>
    <t>Income Taxes Paid</t>
  </si>
  <si>
    <t>Supplemental schedule of noncash investing and financing activities:</t>
  </si>
  <si>
    <t>Stock issued for services</t>
  </si>
  <si>
    <t>Consolidated Statements of Shareholders' Equity (Deficit) - USD ($)</t>
  </si>
  <si>
    <t>Common Stock [Member]</t>
  </si>
  <si>
    <t>Preferred Stock Series A [Member]</t>
  </si>
  <si>
    <t>Preferred Stock Series B [Member]</t>
  </si>
  <si>
    <t>Additional Paid-In Capital [Member]</t>
  </si>
  <si>
    <t>Accumulated Deficit [Member]</t>
  </si>
  <si>
    <t>Total</t>
  </si>
  <si>
    <t>Balance at Apr. 30, 2012</t>
  </si>
  <si>
    <t>Balance, shares at Apr. 30, 2012</t>
  </si>
  <si>
    <t>Net gain (loss)</t>
  </si>
  <si>
    <t>Balance at Apr. 30, 2013</t>
  </si>
  <si>
    <t>Balance, shares at Apr. 30, 2013</t>
  </si>
  <si>
    <t>Stock issued to Directors</t>
  </si>
  <si>
    <t>Stock issued to Directors, shares</t>
  </si>
  <si>
    <t>Balance at Apr. 30, 2014</t>
  </si>
  <si>
    <t>Balance, shares at Apr. 30, 2014</t>
  </si>
  <si>
    <t>Stock cancelled</t>
  </si>
  <si>
    <t>Stock cancelled, shares</t>
  </si>
  <si>
    <t>Balance at Apr. 30, 2015</t>
  </si>
  <si>
    <t>Balance, shares at Apr. 30, 2015</t>
  </si>
  <si>
    <t>General</t>
  </si>
  <si>
    <t>Organization, Consolidation and Presentation of Financial Statements [Abstract]</t>
  </si>
  <si>
    <t xml:space="preserve"> NOTE 1. GENERAL Medina International Holdings,
Inc. ("Company," "Medina," "we," "us," "our") was incorporated in 1998 as Colorado
Community Broadcasting, Inc. The Company intended to purchase low power television licenses or stations and planned to broadcast
local programming mixed with appropriate national programming. The Company changed the name of the business in 2005 to Medina International
Holdings, Inc. The Company, under its wholly
owned subsidiary, Harbor Guard Boats, Inc. plans to manufacture and sell recreational and commercial boats The Company acquired Modena Sports
Design, LLC, as a wholly owned subsidiary of the Company on June 18, 2008. Modena Sports Design, LLC was formed in the State of
California in 2003 to produce fire rescue, rescue and recreational boats. Modena Sports Design, LLC reorganized as a California
corporation on January 7, 2011 and changed its name to Harbor Guard Boats, Inc. Going Concern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accompanying financial statements
have been prepared in conformity with generally accepted accounting principles in the United States, which contemplates continuation
of the Company as a going concern. On April 30, 2015, the Company's current liabilities exceeded its current assets by $3,152,075.
Also, the Company's operations generated $239,059 in revenue during the year ended April 30, 2015 and the Company's accumulated
deficit was $8,368,686. Management devoted considerable
effort during the period ended April 30, 2015 towards management of liabilities and improving operations. Management has taken
various steps to revise its operating and financial requirements, and it believes that the above actions will allow the Company
to continue its operations through the next fiscal year. 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Summary of Significant Accounting Policies</t>
  </si>
  <si>
    <t>Accounting Policies [Abstract]</t>
  </si>
  <si>
    <t>NOTE 2. SUMMARY OF SIGNIFICANT
ACCOUNTING POLICIES: Basis of Presentation and Consolidation The accompanying consolidated
financial statements of Medina International Holdings, Inc. and its subsidiary were prepared in accordance with generally accepted
accounting principles in the United States of America ("GAAP") and include the assets, liabilities, revenues, and expenses
of wholly owned subsidiary Harbor Guard Boats, Inc. All intercompany balances and transactions have been eliminated in consolidation. 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 Revenue Recognition Revenue Recognition is recognized
when earned.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Accounts Receivable The Company reviews its accounts
receivables accounts periodically for collectability and establishes an allowance for doubtful accounts and records bad debt expense
when deemed necessary. Advertising costs Advertising costs are expensed
as incurred. The Company recorded no advertisement costs in 2015 and 2014. 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 Fixed Assets Capital assets are stated at
cost. Equipment consisting of molds is estimated at the date of acquisition of Harbor Guard Boats. Depreciation of fixed assets
is provided using the straight-line method over the estimated useful lives (3-7 years) of the assets. Expenditures for maintenance
and repairs are charged to expense as incurred.
Property and Equipment No. of Years
Molds 7
Manufacturing Tools 5
Computers 3
Furniture 3
Office Equipment 3
Office Phone 3 Long Lived Assets Effective January 1, 2002, the
Company adopted Statement of Financial Accounting Standards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Income Taxes
2015 2014
Accumulated Deficit $8,368,686 $7,717,793
Deferred tax asset $2,929,040 $2,701,227
Valuation Allowance $227,813 $15,558 Deferred income tax assets and
liabilities are computed annually for differences between the financial statements and tax basis of assets and liabilities that
will result in taxable or deductible amounts in the future based on enacted laws and rates applicable to the periods in which the
differences are expected to affect taxable income (loss). Valuation allowance is established when necessary to reduce deferred
tax assets to the amount expected to be realized. At April 30, 2015 and 2014 the
Company had net operating loss carry forwards of approximately $8,368,686 and $7,717,793, respectively, which begin to expire in
2034. The deferred tax asset of approximately $2,929,040 and $2,701,227 in 2015 and 2014 respectively, created by the net operating
losses have been offset by a 100% valuation allowance. The change in the valuation allowance in 2015 and 2014 was $227,813 and
$15,558. 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 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air Value of Financial Instruments FASB ASC 825 requires that the
Company disclose estimated fair values of financial instruments. The carrying amounts reported in the statements of financial position
for current assets and current liabilities qualifying, as financial instruments are a reasonable estimate of fair value. Foreign Currency Translations
and Hedging The Company is exposed to foreign
currency fluctuations due to international trade. The management does not intend to enter into forward exchange contracts or any
derivative financial investments for trading purposes. Management does not currently hedge foreign currency exposure. 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roducts and Services, Geographic
Areas and Major Customers The Company earns revenue from
the sale of recreational and commercial boats. The Company sells its products within United States and abroad. The Company does
not separate sales activities into different operating segments and/or geographic areas. Recently issued accounting pronouncements In June 2011, the Financial
Accounting Standards Board ("FASB") issued Accounting Standards Codification ("ASC") 105, "Generally
Accepted Accounting Principals" (formerly Statement of Financial Accounting Standards ("SFAS") No. 168, "The
FASB Accounting Standards Codification and the Hierarchy of Generally Accepted Accounting Principles"). ASC 105 establishes
the FASB ASC as the single source of authoritative nongovernmental U.S. GAAP. The standard is effective for interim and annual
periods ending after September 15, 2011. We adopted the provisions of the standard on September 30, 2011, which did not have a
material impact on our financial statements. There were various other accounting standards and interpretations issued in 2011,
none of which are expected to have a material impact on the Company's financial position, operations or cash flows.</t>
  </si>
  <si>
    <t>Related Party Transactions</t>
  </si>
  <si>
    <t>Related Party Transactions [Abstract]</t>
  </si>
  <si>
    <t>NOTE 3. RELATED PARTY TRANSACTIONS The Company has various license
agreements with a shareholder allowing its technology to be utilized in the manufacture of its boats. The license agreements typical
provide for $1,500 royalty payment on every boat manufactured by the company except on boats manufactured where Mr. Albert Mardikian's
patents are not used. From time to time, shareholders
are involved in funding operations. These funds are provided and collected on as needed basis.</t>
  </si>
  <si>
    <t>Trade Receivables</t>
  </si>
  <si>
    <t>Receivables [Abstract]</t>
  </si>
  <si>
    <t xml:space="preserve"> NOTE 4. TRADE RECEIVABLES As of April 30, 2015 and 2014, we had no trade receivables.</t>
  </si>
  <si>
    <t>Inventory Disclosure [Abstract]</t>
  </si>
  <si>
    <t>NOTE 5. INVENTORY As of April 30, 2015 and 2014, inventory consisted
of the following:
Inventory For the years ended April 30,
2015 2014
Work in progress $ 79,910 $93,949
Total inventory $ 79,910 $ 93,949</t>
  </si>
  <si>
    <t>Other Receivables</t>
  </si>
  <si>
    <t>NOTE 6. OTHER RECEIVABLES
Other Receivables For the years ended April 30,
2015 2014
Disposal of Subsidiary $237,718 $237,718
Reserve (237,718) (237,718)
Sale of Spray booth
Total Receivables $0 $ 0
At April 30, 2015 and 2014, the
Company has provided a reserve in the amount of $237,718 due to non availability of financial statements of Wintec Protective Systems,
Inc. Wintec Protective Systems, Inc. has defaulted the payment of $237,718 on March 28, 2015 per agreement. Company has sent letter
to Wintec Protective Systems, Inc. to pay the amount per settlement agreement. Entry in Settlement Agreement
- Disposition of Subsidiary On March 28, 2012, ROK Global,
PLC ("ROK") entered into a Settlement Agreement and Mutual Release ("the Settlement Agreement") with Medina
International Holdings, Inc. ("the Company"), Wintec Protective Systems, Inc. ("Wintec"), Mr. Daniel Medina,
and Mr. Madhava Mankal Rao. Mr. Medina and Mankal are officers and directors of the Company. In 2011, the Company, Wintec
and ROK entered into agreements that provided for the Company to provide funding to Wintec and to contribute 3,000,000 shares of
its common stock in exchange for 20,400,000 shares of Wintec. As a result of the agreements, Wintec had become the Company's 51%
held subsidiary. The Settlement Agreement provides
for the agreements entered into in 2011 to be terminated and cancelled, effective immediately. All parties agree to the termination
of the agreements without remedy and resolve each party of any claims or liabilities arising out of such agreements. As a result
of the termination, Wintec is no longer a subsidiary of the Company. The Company transferred back to Wintec the 20,400,000 shares
of Wintec in exchange for $1. Wintec transferred 3,000,000 shares of the Company's common stock issued in 2011, in exchange for
$1; Wintec per agreement to pay
to the Company $237,718 within two years of the date of the Settlement Agreement, which we have reserved at 100% of total receivable
due to non availability of financial statements of Wintec Protective Systems, Inc.</t>
  </si>
  <si>
    <t>Fixed Assets</t>
  </si>
  <si>
    <t>Property, Plant and Equipment [Abstract]</t>
  </si>
  <si>
    <t>NOTE 7. FIXED ASSETS At April 30, 2015 and 2014, fixed assets consisted
of the following:
Fixed Assets For the years ended April 30,
2015 2014
Machinery and equipment;
including molds &amp; tools $722,514 $722,514
Computers 13,535 13,535
Office equipments 9,591 9,591
Drawings 0 90,500
Total Property and equipment 745,640 836,140
Less accumulated depreciation (697,281) (628,094)
Fixed Assets, net $ 48,359 $208,046</t>
  </si>
  <si>
    <t>Prepaid Expenses</t>
  </si>
  <si>
    <t>Deferred Costs, Capitalized, Prepaid, and Other Assets Disclosure [Abstract]</t>
  </si>
  <si>
    <t>NOTE 8. PREPAID EXPENSES As of April 30, 2015 and April 30, 2014, prepaid
expenses included operating expenses and a vendor deposit in the amount of $8,589 and $8,589, respectively.</t>
  </si>
  <si>
    <t>Accrued Liabilities</t>
  </si>
  <si>
    <t>Payables and Accruals [Abstract]</t>
  </si>
  <si>
    <t>NOTE 9. ACCRUED LIABILITIES Our accrued liabilities for the years ended April
30, 2015 and 2014 were as follows:
Accrued Liabilities For the years ended April 30,
2015 2014
Taxes $22,433 $ 23,413
Interest - shareholders' loan 149,622 121,678
Interest - note payable 77,427 50,517
Accrued payroll 1,144,510 991,176
Other Accrued Expenses 45,800 0
Warranty liabilities 26,000 26,000
Total accrued liabilities $1,465,792 $ 1,219,784</t>
  </si>
  <si>
    <t>Short-Term Debt</t>
  </si>
  <si>
    <t>Debt Disclosure [Abstract]</t>
  </si>
  <si>
    <t>NOTE 10. SHORT-TERM DEBT
Short-term debt For the years ended April 30,
2015 2014
Loan - Financial Institution $ 84,279 $ 94,887
Credit card 26,202 33,955
Total short-term debt $110,481 $128,842
The Company has a loan from a
financial institution, under which the Company may borrow up to $100,000 on an unsecured basis at an interest rate of 8.75% with
monthly payments due. As of April 30, 2015 and 2014, the outstanding balance for this loan was $84,279 and $94,887 respectively. The Company's remaining credit
cards carry various interest rates and require monthly payments, and are substantially held in the name of or guaranteed by related
parties.</t>
  </si>
  <si>
    <t>Risk Management Activities</t>
  </si>
  <si>
    <t>Risks and Uncertainties [Abstract]</t>
  </si>
  <si>
    <t>NOTE 11. RISK MANAGEMENT ACTIVITIES Foreign Currency The majority of the Company's
business is denominated in U.S. dollars and fluctuations in the foreign currency markets will have a minimal effect on the Company's
business activities. Commodity Prices The Company is exposed to market
risk from changes in commodity prices. The cost of the Company's products could increase if the prices of fiberglass and/or aluminum
increase significantly, further decreasing the Company's ability to attain profitable operations. The Company is not involved in
any purchase commitments with any of our vendors. Insurance The Company is exposed to several
risks, including fire, earthquakes, theft, and key person liabilities. The Company does not carry any insurance for these
risks, other than general liability insurance, which will adversely affect the Company's operations if any of these risks materialize.</t>
  </si>
  <si>
    <t>Customer Deposit Tables</t>
  </si>
  <si>
    <t>NOTE 12. CUSTOMER DEPOSIT Deposits from customers consisted
of the following for the years ended April 30, 2015 and April 30, 2014:
Customer Deposit For the years ended April 30,
2015 2014
Deposit for commercial boats $301,025 $ 0
Deposit for boatrecreation $ 5,000 2,000
Total customer deposit $306,025 $ 2,000</t>
  </si>
  <si>
    <t>Notes Payable</t>
  </si>
  <si>
    <t xml:space="preserve">NOTE 13. NOTES PAYABLE Notes Payable consisted of the
following for the years ended April 30, 2015 and April 30, 2014:
Notes Payable For the years ended April 30,
2015 2014
Sri Krishna Mankal $ 50,000 $ 50,000
Pavan Mankal 59,000 $ 50,000
Seshadri 110,500 $110,500
Total notes payable $ 219,500 $ 216,650
At April 30, 2015, the Company
had an unsecured note payable to Mr. Srikrishna Mankal, non affiliate, in the amount of $50,000, which bears no interest. Interest
accrued to date on this note payable is $7,000 and is currently due. Note was amended May 5 th At April 30, 2015, the Company
had an unsecured note payable to Mr. Pavan Mankal, non affiliate , in the amount of $59,000 includes interest of $4,000. Note was
amended May 5 th The convertible notes for $52,500
issued to Asher Enterprises, Inc. ("Asher") in June 24, 2011. This note carries interest of 8% per annum. $ 4,500 of
the note principal was converted in to common shares. The remaining balance of $48,000 is payable on demand and has been assigned
in the name of Mr. C S Seshadri. This note is convertible at the election of Mr. Seshadri from time to time after the issuance
date. Due to the non-payment of the loan, the amount of principal and interest has become payable immediately at 150% of the outstanding
balance. The note agreements contain covenants requiring Mr.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Mr. Seshadri after the issuance date into an equivalent of
the Company's common stock determined by 60% of the average of the three lowest closing bid prices of the Company's common stock
during the ten trading days prior to the date the conversion notice is sent by Mr. Seshadri. We have provided $35,000 as interest
expense loss on the above transaction. The note contains a BCF amount of $35,000 which is amortized over the term of the loan. The convertible notes for $42,500
issued to Asher in August 1, 2011. This note carries interest of 8% per annum This note has been assigned in the name of Mr. Seshadri
and is payable on demand. This note is convertible at the election of Mr. Seshadri from time to time after the issuance date. Due
to the non-payment of the loan, the amount of principal and interest has become payable immediately at 150% of the outstanding
balance. The note agreements contain covenants requiring Mr.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Mr. Seshadri after the issuance date into an equivalent of
the Company's common stock determined by 60% of the average of the three lowest closing bid prices of the Company's common stock
during the ten trading days prior to the date the conversion notice is sent by Mr. Seshadri. We have provided $28,333 as interest
expense loss on the above transaction. The note contains a BCF amount of $28,333 which is amortized over the term of the loan. Above notes payable to C S Seshadri
bears 8% interest per annum and currently due. Interest accrued to date on these notes payable is $70,427. The Company has another Note
payable for $20,000 which is payable on demand. Loan do not provide for any interest. Company has a right to issue additional common stocks without further shareholders' approval. Our authorized
and unissued shares can be used by management to oppose a hostile takeover attempt, delay or prevent changes of control, or changes
in or removal of management. </t>
  </si>
  <si>
    <t>Shareholders' Loans</t>
  </si>
  <si>
    <t>Equity [Abstract]</t>
  </si>
  <si>
    <t xml:space="preserve">NOTE 14. SHAREHOLDER LOANS Shareholder loans consisted of
the following for the years ended April 30, 2015 and April 30, 2014:
Shareholders' Loans For the years ended April 30,
2015 2014
Daniel Medina, President $285,881 $ 275,269
Madhava Rao Mankal, CFO 185,231 205,323
Total shareholders' loan $471,112 $480,592
Shareholder loans are unsecured,
bear interest at10% per annum, and are due on demand. From time to time, shareholders are involved in funding operations. These
funds are provided and collected on as needed basis. </t>
  </si>
  <si>
    <t>Stockholders' Equity</t>
  </si>
  <si>
    <t>NOTE 15. STOCKHOLDERS' EQUITY Common Stock The Company has been authorized
to issue, 500,000,000 shares of common stock with a par value of $0.0001. The Company had 56,090,117 shares of its common stock
issued and outstanding on April 30, 2015. During the year period ended
April 30, 2015, the Company committed to issue 200,000 shares of its common stock to its independent directors for services, at
various fair values for a total amount of $3,500 which were expensed in financial statement. Preferred Stock The Company has been authorized
to issue 10,000,000 shares of preferred stock with a par value of $.01, out of which 50 shares have been designated as convertible
Series A preferred stock ("Series A"). The Series A has a stated value $12,000 per share, each one share of Series A
is convertible into 1% of the outstanding common shares at the time of conversion, may be converted at anytime, is redeemable by
the Company in whole or in part at anytime at a price equal to the greater of (a) $12,000 per share or (b) the market value of
the common stock into which the Series A is convertible, has preferential liquidation rights to common stock subject to a 150%
of invested capital, and has voting rights equal to common stock in an amount equal to the number of shares that Series A could
be converted into. The Company issued 10 shares of Series A' Preferred
Stock to each Mr. Mankal and Mr. Medina, CFO and President of the Company on January 14, 2010 for past services approved by board
on May 19, 2005. On April 4, 2012 board approved further 5 shares each to Mr. Mankal and Mr. Medina for services. Series B Convertible, Redeemable
Preferred Stock; 100 shares designated; $1,000 per share stated value; Each one share of Series B is convertible into 0.20% of
the outstanding common shares at time of conversion; convertible at any time; Redeemable by the Company in whole or in part at
any time, at a price equal to the greater of (a) $1,000 per share or (b) the market value of the common into which the Series
B is convertible on the date of redemption. Preferential liquidation rights to common, whereby Series B would receive up to150%
of invested capital upon liquidation; voting rights equal to common, in an amount of shares that Series B could be converted.
20 shares of Series B preferred issued was subsequently cancelled in April 2015.</t>
  </si>
  <si>
    <t>Commitments</t>
  </si>
  <si>
    <t>Commitments and Contingencies Disclosure [Abstract]</t>
  </si>
  <si>
    <t>NOTE 16. COMMITMENTS Operating Leases As of April 30, 2015, we did
not own any properties. Our management signed a three-year lease for a 13,045 sq. ft. building in the city of Ontario, California,
effective May 1, 2013. The address for this location is 191 Kettering Dr., Ontario, CA, 91761. The lease to the Ontario facility
expires on June 30, 2016, and calls for monthly payments, initially at $5,610 per month plus $495 costs, escalating over the term
of the lease to $5,950 per month plus costs. Our consolidated contractual
obligations as of April 30, 2015, are as follows:
Operating Lease Obligation Amount
April 30, 2016 May 2016 - June 2016
67,320
11,220
Total operating lease obligation $ 78,540
The Company has license agreements
with a Mr. Albert Mardikian, related party allowing his technology to be utilized in the manufacture of its boats, along with
$1,500 per boat towards royalty payments.</t>
  </si>
  <si>
    <t>Subsequent Event (Unaudited)</t>
  </si>
  <si>
    <t>Subsequent Events [Abstract]</t>
  </si>
  <si>
    <t>NOTE 17. SUBSEQUENT EVENT (UNAUDITED) Company filed Preliminary Proxy statement PRER 14C
to approve the following 1)
To amend the Company's articles of incorporation to increase the authorized common shares of the Company
from 500,000,000 shares of common stock at par value $0.0001 to 12,000,000,000 shares of common stock at par value
$0.00001. This action will become effective upon the filing of an amendment to our Articles of Incorporation with the Secretary
of State of Colorado. 2.
(a) TO AMEND THE COMPANY'S ARTICLES OF INCORPORATION TO issue new
class of preferred Series C shares. Corporation has defined the terms of new class of Super Preferred Series C stock. (b) TO AMEND THE COMPANY'S
ARTICLES OF INCORPORATION TO issue new class of preferred Series D shares. Corporation has defined the terms of new class of Super
Preferred Series D stock. This was never approved as Company
was not current in reporting. 3.
Mr. Erick Wolf resigned from board of Directors on September 8, 2014 for personal reasons. Acquisition Agreement - April 20, 2016 On April 20, 2016, Medina International
Holdings, Inc. (the "Company") entered into an Acquisition and Purchase Agreement with Medical Innovation Holdings, a
Joint Venture ("MedHold") whereby all of the assets of MedHold would be acquired by the Company from MedHold. Medical Innovation Holdings,
a Joint Venture, is establishing a nationwide, state by state, multi-disciplinary medical specialist provider/practice network,
staffed by 16 types of Physician Specialists who serve the rural patient population via a seamless, comprehensive, sophisticated
telemedicine program. Pursuant to the Asset Acquisition
Agreement, the closing of the Acquisition was effective April 20, 2016 although completed later. Per the Acquisition and Purchase
Agreement, the following items occurred: (1) The
Company approved the issuance of 351,000,000 shares of the Company's restricted common stock to MedHold's designees; (2) 30
shares of Class A Preferred Convertible Stock (Super Majority Voting) of Medina International Holdings, Inc. from Madhava Rao Mankal
and Daniel Medina shall be conveyed for $100 to MedHold; (3) A
total of 35,000,000 common shares owned by Madhava Rao Mankal, Daniel Medina and Albert Mardikian, and MGS Grand Sports, Inc. shall
be conveyed under separate Share Purchase Agreements to retire to treasury for $100 each; (4) The
outstanding notes for legal fees for a total of $256,025, approximately, plus accrued interest thereon, were assumed and agreed
to be paid in accordance with the terms thereof, without defenses or disagreements thereto at the time of closing. The outstanding
balances due to the auditor (approximately $20,000, including current quarter review fees) and transfer agent (approximately $1,600)
shall be paid as the earnest money; and (5) Assignment
of the Assets were issued in the form of a Bill of Sale duly executed. Settlement Agreement and
Release Medina
International Holdings, Inc. (the "Company") entered into a Settlement Agreement and Release with Chenji Srinivasan Seshadri
("Debtholder") and Harbor Guard Boats, Inc., a California Corporation ("Harbor Guard"). The Agreement compromises, settles
and otherwise resolves all claims for common shares, subscriptions, or Notes, or debts, relating to the Company and Debtholder
as to any and all claims or causes of action whatsoever against the Company by Debtholder for any matter, action, or representation
as the Company, any debt or Note, the subscription, by the subscriber, and other potential claims and causes of action arising
from any relationship, agreement, subscription, debt, or Note, or actions of the Company or its management which may be claimed
by Debtholder up to the date hereof. The Agreement requires payment of the sum of $60,000 to effectuate the release. Divestiture of Harbor Guard Boats, Inc. On April 20, 2016, the Company
entered into an Acquisition Agreement with Daniel Medina and Rao Mankal, whereby they acquired the Harbor Guard Boats, Inc. stock
from Medina, by assuming the debt related to Harbor Guard, totaling$1,819,091, and providing releases of liability for all of such
debt, and retiring a total of 35 million shares of common stock of Medina to the treasury. The Board made a determination
that the assets were totally impaired, (which assets were fully impaired on the books) as no significant revenue was generated
for over two years from the assets, and the assets had no net value exceeding even a portion of the debt relieved, and the company
had no capital for recommencing business and had no sales. Further the debt relief to the company, was significant to allow the
company to recapitalize. Mr. Mankal and Mr. Medina were affiliates and officers and directors and have concurrently
tendered their resignations as officers and directors effective with the closing. Two new directors are appointed and the
four disinterested directors have approved the divestiture as being in the best interests of the Company, and its shareholders,
in conjunction with the new business of the Company in the health care field. This subsequent event has to
be read in conjunction with the 8K filed concurrently here with. On April 20, 2016 we agreed to
an acquisition of the assets and business plan of Medical Innovation Holdings, Joint Venture for 351,000,000 shares and to
immediately sell our subsidiary Harbor Guard Boats, Inc. to Mr. Daniel Medina and Madhava Rao Mankal. A definitive Stock
Purchase Agreement was closed on April 26, 2016 During our consideration of the terms and further discussion we received
$20,000 cash for payment of certain fees to auditors but no cash for the sale of Harbor Guard Boats, Inc. The principals
purchasing the Harbor Guard assets provided the retirement of 35, 000,000 shares of common stock of Medina and the assumption and
release of a total of $1,225,192 in liabilities formerly consolidated with the medina financial statements. Cash Payment In the total consideration paid to us for the sale
of Harbor Guard Boats Inc. we received no cash. The terms of the sale provided that we receive for payment of Audit fees. Medina International Holdings, Inc. Liabilities At the time of the closing Medina International Holdings,
Inc. held approximately $1,819,091 of liabilities. These liabilities included approximately $23,677 on a line of credit with
Wells Fargo Bank and Advanta, $176,163 of accounts payable, $478,929 Notes Payable to various parties, and $1,140,311
to Daniel Medina and Madhava Rao Mankal. Harbor Guard Boats, Inc. Liabilities At the time of the closing, Harbor
Guard Boats, Inc. held approximately $1,225,192 of liabilities. These liabilities included approximately $71,491 on a line
of credit with Citi Bank, $173,264 of accounts payable, $177,411 of Accrued Payroll Liabilities, $535,487 of Customer
deposit, $69,020 of notes payable, $172,519 of shareholders loan and $26,000 in other liabilities. Medina International Holdings,
Inc.'s outstanding liabilities of accounts payable and promissory notes amounting to $176,163 (detail this number) and $256,025 respectively remained on the
books of Medina International Holdings, Inc. All other liabilities in the sale of Harbor Guard Boats, Inc., being assumed
by the Daniel Medina and Madhava Rao Mankal. Divestiture Considerations The
terms of the sale did provide us reduction of our overall debt by approximately $1,386,893, or approximately 76% of our total
liabilities. In addition, a future deferred payment of nearly $432,188 in outstanding notes may further reduce our liabilities
by another 24% of our total liabilities if and when paid. In total, the sale of Harbor Guard Boats, Inc. facilitates the
reduction of our total liabilities as of the time of this report by approximately 76%. Harbor Guard Boats, Inc. specialized
in developing Rescue and Fire Rescue boats. In evaluating the offer and sale
of Harbor Guard Boats, Inc.. we considered many important factors including the current and on going negative cash flow of the
operations, the difficulties encountered raising additional working capital in such a condition, including the extremely high cost
of such capital, and the additional time and working capital needed to achieve positive cash flow and more favorable operating
conditions. In addition to the operating factors, we also considered the approximately $1,140,311 of Officers payroll liabilities,
$222,904.55 of notes payable relief to various parties, and $23,677 for additional credit card debt relief included as part of
the consideration in the sale of Harbor Guard Boats, Inc. as relevant to our decision. We believe that the sale of Harbor
Guard Boats, Inc. may help shareholder value by allowing the company to refocus on new business. Assumed Debt from which Medina
International Holdings, Inc. has been released The specific notes assumed by Daniel Medina and Madhava
Rao Mankal in connection with the sale of Harbor Guard Boats, Inc. are summarized below, and has been released by the parties as
to Medina. MIHI recorded a gain on
forgiveness of debt of $ 3,243,077 and $3,112,601 for the year ended April 30, 2015 and the nine months ended January 31, 2016,
respectively on a pro forma basis as a result of the forgiveness of debt.</t>
  </si>
  <si>
    <t>Litigation</t>
  </si>
  <si>
    <t>NOTE 18. LITIGATION As of April 30, 2015, neither the Company nor any
member of management was a party to any legal proceedings.</t>
  </si>
  <si>
    <t>Contingent Liability</t>
  </si>
  <si>
    <t>NOTE 19. CONTINGENT LIABILITY On February 10, 2012, Medina
International Holdings, Inc. ("the Company"), its subsidiaries, Modena Sports Design, LLC, which is now Harbor Guard
Boats, Inc., its officers and directors, Madhava Rao Mankal and Daniel Medina, entered into a Settlement Agreement and Mutual Release
("the Settlement Agreement") with Albert Mardikian, MGS Grand Sport, Inc., and Mardikian Design and Associates ("the
Mardikian Parties"). The Settlement Agreement provides
for the Company and Harbor Guard Boats to pay the Mardikian Parties up to $250,000 starting January 1, 2012, as a contingency payment.
The contingency payment is based on the collective sale of the boats manufactured per calendar year using the 24' and 26' mold
provided by Mr. Albert Mardikian. If 4 or less boats are manufactured the Company does not have to pay the contingency payment.
If 5 or more boats are manufactured using the 24' and 26' mold provided by Mr. Albert Mardikian, the Company shall make payments
towards the contingency payment as set forth in the Settlement Agreement. The Company did not manufacture any such boats during
the year ended April 30, 2015. Further, the Settlement Agreement
provides for the Company and Harbor Guard Boats to pay off a credit line that Mr. Mardikian is a signatory on totaling $94,932
and the payments are to be made as set forth in the Settlement Agreement. Pursuant to the Settlement Agreement,
once the contingency payments made by the Company and Harbor Guard Boats total $250,000 and the credit line has been paid in full,
the Mardikian Parties will return to the Company 5,500,000 shares of the Company's common stock held by the Mardikian Parties.
We did not sell any boats which meets under this settlement agreement.</t>
  </si>
  <si>
    <t>Summary of Significant Accounting Policies (Policies)</t>
  </si>
  <si>
    <t>Basis of Presentation and Consolidation</t>
  </si>
  <si>
    <t>Basis of Presentation and Consolidation The accompanying consolidated financial statements of Medina International Holdings, Inc. and its subsidiary
were prepared in accordance with generally accepted accounting principles in the United States of America ("GAAP") and
include the assets, liabilities, revenues, and expenses of wholly owned subsidiary Harbor Guard Boats, Inc. All intercompany balances
and transactions have been eliminated in consolidation.</t>
  </si>
  <si>
    <t>Use of Estimates</t>
  </si>
  <si>
    <t>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Revenue Recognition is recognized
when earned.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Accounts Receivable</t>
  </si>
  <si>
    <t>Accounts Receivable The Company reviews its accounts
receivables accounts periodically for collectability and establishes an allowance for doubtful accounts and records bad debt expense
when deemed necessary.</t>
  </si>
  <si>
    <t>Advertising Costs</t>
  </si>
  <si>
    <t>Advertising costs Advertising costs are expensed
as incurred. The Company recorded no advertisement costs in 2015 and 2014.</t>
  </si>
  <si>
    <t>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t>
  </si>
  <si>
    <t>Fixed Assets Capital assets are stated at
cost. Equipment consisting of molds is estimated at the date of acquisition of Harbor Guard Boats. Depreciation of fixed assets
is provided using the straight-line method over the estimated useful lives (3-7 years) of the assets. Expenditures for maintenance
and repairs are charged to expense as incurred.
Property and Equipment No. of Years
Molds 7
Manufacturing Tools 5
Computers 3
Furniture 3
Office Equipment 3
Office Phone 3</t>
  </si>
  <si>
    <t>Long Lived Assets</t>
  </si>
  <si>
    <t>Long Lived Assets Effective January 1, 2002, the
Company adopted Statement of Financial Accounting Standards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Income Taxes</t>
  </si>
  <si>
    <t>Income Taxes
2015 2014
Accumulated Deficit $8,368,686 $7,717,793
Deferred tax asset $2,929,040 $2,701,227
Valuation Allowance $227,813 $15,558 Deferred income tax assets and
liabilities are computed annually for differences between the financial statements and tax basis of assets and liabilities that
will result in taxable or deductible amounts in the future based on enacted laws and rates applicable to the periods in which the
differences are expected to affect taxable income (loss). Valuation allowance is established when necessary to reduce deferred
tax assets to the amount expected to be realized. At April 30, 2015 and 2014 the
Company had net operating loss carry forwards of approximately $8,368,686 and $7,717,793, respectively, which begin to expire
in 2034. The deferred tax asset of approximately $2,929,040 and $2,701,227 in 2015 and 2014 respectively, created by the net operating
losses have been offset by a 100% valuation allowance. The change in the valuation allowance in 2015 and 2014 was $227,813 and
$15,558.</t>
  </si>
  <si>
    <t>Comprehensive Loss</t>
  </si>
  <si>
    <t>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Fair Value of Financial Instruments FASB ASC 825 requires that the
Company disclose estimated fair values of financial instruments. The carrying amounts reported in the statements of financial
position for current assets and current liabilities qualifying, as financial instruments are a reasonable estimate of fair value.</t>
  </si>
  <si>
    <t>Foreign Currency Translation and Hedging</t>
  </si>
  <si>
    <t>Foreign Currency Translations
and Hedging The Company is exposed to foreign
currency fluctuations due to international trade. The management does not intend to enter into forward exchange contracts or any
derivative financial investments for trading purposes. Management does not currently hedge foreign currency exposure.</t>
  </si>
  <si>
    <t>Basic and Diluted Net Loss Per Share</t>
  </si>
  <si>
    <t>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Products and Services, Geographic
Areas and Major Customers The Company earns revenue from the sale of recreational and commercial boats. The Company sells its products
within United States and abroad. The Company does not separate sales activities into different operating segments and/or geographic
areas.</t>
  </si>
  <si>
    <t>Recently Issued Accounting Pronouncements</t>
  </si>
  <si>
    <t>Recently issued accounting pronouncements In June 2011, the Financial
Accounting Standards Board ("FASB") issued Accounting Standards Codification ("ASC") 105, "Generally
Accepted Accounting Principals" (formerly Statement of Financial Accounting Standards ("SFAS") No. 168, "The
FASB Accounting Standards Codification and the Hierarchy of Generally Accepted Accounting Principles"). ASC 105 establishes
the FASB ASC as the single source of authoritative nongovernmental U.S. GAAP. The standard is effective for interim and annual
periods ending after September 15, 2011. We adopted the provisions of the standard on September 30, 2011, which did not have a
material impact on our financial statements. There were various other accounting standards and interpretations issued in 2011,
none of which are expected to have a material impact on the Company's financial position, operations or cash flows.</t>
  </si>
  <si>
    <t>Summary of Significant Accounting Policies (Tables)</t>
  </si>
  <si>
    <t>Schedule of Property and Equipment Estimated Useful Lives</t>
  </si>
  <si>
    <t xml:space="preserve"> Expenditures for maintenance
and repairs are charged to expense as incurred.
Property and Equipment No. of Years
Molds 7
Manufacturing Tools 5
Computers 3
Furniture 3
Office Equipment 3
Office Phone 3</t>
  </si>
  <si>
    <t>Schedule of Deferred Tax Assets</t>
  </si>
  <si>
    <t>2015 2014
Accumulated Deficit $8,368,686 $7,717,793
Deferred tax asset $2,929,040 $2,701,227
Valuation Allowance $227,813 $15,558</t>
  </si>
  <si>
    <t>Inventory (Tables)</t>
  </si>
  <si>
    <t>Schedule of Inventories</t>
  </si>
  <si>
    <t>As of April 30, 2015 and 2014, inventory consisted
of the following:
Inventory For the years ended April 30,
2015 2014
Work in progress $ 79,910 $93,949
Total inventory $ 79,910 $ 93,949</t>
  </si>
  <si>
    <t>Other Receivables (Tables)</t>
  </si>
  <si>
    <t>Schedule of Other Receivables</t>
  </si>
  <si>
    <t xml:space="preserve">Other Receivables For the years ended April 30,
2015 2014
Disposal of Subsidiary $237,718 $237,718
Reserve (237,718) (237,718)
Sale of Spray booth
Total Receivables $0 $ 0 </t>
  </si>
  <si>
    <t>Fixed Assets (Tables)</t>
  </si>
  <si>
    <t>Schedule of Property and Equipment</t>
  </si>
  <si>
    <t>At April 30, 2015 and 2014, fixed assets consisted
of the following:
Fixed Assets For the years ended April 30,
2015 2014
Machinery and equipment;
including molds &amp; tools $722,514 $722,514
Computers 13,535 13,535
Office equipments 9,591 9,591
Drawings 0 90,500
Total Property and equipment 745,640 836,140
Less accumulated depreciation (697,281) (628,094)
Fixed Assets, net $ 48,359 $208,046</t>
  </si>
  <si>
    <t>Accrued Liabilities (Tables)</t>
  </si>
  <si>
    <t>Schedule of Accrued Liabilities</t>
  </si>
  <si>
    <t>Our accrued liabilities for the years ended April
30, 2015 and 2014 were as follows:
Accrued Liabilities For the years ended April 30,
2015 2014
Taxes $22,433 $ 23,413
Interest - shareholders' loan 149,622 121,678
Interest - note payable 77,427 50,517
Accrued payroll 1,144,510 991,176
Other Accrued Expenses 45,800 0
Warranty liabilities 26,000 26,000
Total accrued liabilities $1,465,792 $ 1,219,784</t>
  </si>
  <si>
    <t>Short-Term Debt (Tables)</t>
  </si>
  <si>
    <t>Schedule of Short-term Debt</t>
  </si>
  <si>
    <t>Short-term debt For the years ended April 30,
2015 2014
Loan - Financial Institution $ 84,279 $ 94,887
Credit card 26,202 33,955
Total short-term debt $110,481 $128,842</t>
  </si>
  <si>
    <t>Customer Deposit (Tables)</t>
  </si>
  <si>
    <t>Schedule of Customer Deposit</t>
  </si>
  <si>
    <t>Deposits from customers consisted
of the following for the years ended April 30, 2015 and April 30, 2014:
Customer Deposit For the years ended April 30,
2015 2014
Deposit for commercial boats $301,025 $ 0
Deposit for boatrecreation $ 5,000 2,000
Total customer deposit $306,025 $ 2,000</t>
  </si>
  <si>
    <t>Notes Payable (Tables)</t>
  </si>
  <si>
    <t>Schedule of Notes Payable</t>
  </si>
  <si>
    <t>Notes Payable consisted of the
following for the years ended April 30, 2015 and April 30, 2014:
Notes Payable For the years ended April 30,
2015 2014
Sri Krishna Mankal $ 50,000 $ 50,000
Pavan Mankal 59,000 $ 50,000
Seshadri 110,500 $110,500
Total notes payable $ 219,500 $ 216,650</t>
  </si>
  <si>
    <t>Shareholders' Loans (Tables)</t>
  </si>
  <si>
    <t>Schedule of Shareholders' Loans</t>
  </si>
  <si>
    <t>Shareholder loans consisted of
the following for the years ended April 30, 2015 and April 30, 2014:
Shareholders' Loans For the years ended April 30,
2015 2014
Daniel Medina, President $285,881 $ 275,269
Madhava Rao Mankal, CFO 185,231 205,323
Total shareholders' loan $471,112 $480,592</t>
  </si>
  <si>
    <t>Commitments (Tables)</t>
  </si>
  <si>
    <t>Leases [Abstract]</t>
  </si>
  <si>
    <t>Schedule of Operating Lease Obligation</t>
  </si>
  <si>
    <t xml:space="preserve"> Our consolidated contractual
obligations as of April 30, 2015, are as follows:
Operating Lease Obligation Amount
April 30, 2016 May 2016 - June 2016
67,320
11,220
Total operating lease obligation $ 78,540</t>
  </si>
  <si>
    <t>General (Details Narrative) - USD ($)</t>
  </si>
  <si>
    <t>Excess current liabilities over current assets</t>
  </si>
  <si>
    <t>Revenue</t>
  </si>
  <si>
    <t>Summary of Significant Accounting Policies (Details Narrative) - USD ($)</t>
  </si>
  <si>
    <t>Net operating loss carry forwards</t>
  </si>
  <si>
    <t>Net operating loss carry forwards expiration date</t>
  </si>
  <si>
    <t>begin to expire in 2034</t>
  </si>
  <si>
    <t>Deferred tax asset</t>
  </si>
  <si>
    <t>Percentage of net operating losses offset valuation allowance</t>
  </si>
  <si>
    <t>100.00%</t>
  </si>
  <si>
    <t>Change in the valuation allowance</t>
  </si>
  <si>
    <t>Minimum [Member]</t>
  </si>
  <si>
    <t>Fixed assets estimated useful life</t>
  </si>
  <si>
    <t>3 years</t>
  </si>
  <si>
    <t>Maximum [Member]</t>
  </si>
  <si>
    <t>7 years</t>
  </si>
  <si>
    <t>Summary of Significant Accounting Policies - Schedule of Property and Equipment Estimated Useful Lives (Details)</t>
  </si>
  <si>
    <t>Molds [Member]</t>
  </si>
  <si>
    <t>Property and Equipment useful lives</t>
  </si>
  <si>
    <t>Manufacturing Tools [Member]</t>
  </si>
  <si>
    <t>5 years</t>
  </si>
  <si>
    <t>Computers [Member]</t>
  </si>
  <si>
    <t>Furniture [Member]</t>
  </si>
  <si>
    <t>Office Equipment [Member]</t>
  </si>
  <si>
    <t>Office Phone [Member]</t>
  </si>
  <si>
    <t>Summary of Significant Accounting Policies - Schedule of Deferred Tax Assets (Details) - USD ($)</t>
  </si>
  <si>
    <t>Accumulated Deficit</t>
  </si>
  <si>
    <t>Valuation Allowance</t>
  </si>
  <si>
    <t>Related Party Transactions (Details Narrative)</t>
  </si>
  <si>
    <t>Apr. 30, 2015USD ($)</t>
  </si>
  <si>
    <t>Related Party License Agreement [Member]</t>
  </si>
  <si>
    <t>Related party transaction, amounts of transaction for royalty payment</t>
  </si>
  <si>
    <t>Trade Receivables (Details Narrative) - USD ($)</t>
  </si>
  <si>
    <t>Trade receivables</t>
  </si>
  <si>
    <t>Inventory - Schedule of Inventories (Details) - USD ($)</t>
  </si>
  <si>
    <t>Work in progress</t>
  </si>
  <si>
    <t>Total Inventory</t>
  </si>
  <si>
    <t>Other Receivables (Details Narrative) - USD ($)</t>
  </si>
  <si>
    <t>Mar. 28, 2015</t>
  </si>
  <si>
    <t>Mar. 28, 2012</t>
  </si>
  <si>
    <t>Dec. 31, 2011</t>
  </si>
  <si>
    <t>Business acquisition, equity interest issued or issuable, number of shares</t>
  </si>
  <si>
    <t>Business combination, consideration transferred, equity interests issued and issuable fair value method</t>
  </si>
  <si>
    <t>exchange for 20,400,000 shares of Wintec.</t>
  </si>
  <si>
    <t>Business acquisition, percentage of voting interests acquired</t>
  </si>
  <si>
    <t>51.00%</t>
  </si>
  <si>
    <t>Wintec [Member]</t>
  </si>
  <si>
    <t>Payment of related party bebt amount</t>
  </si>
  <si>
    <t>Sale of stock, number of shares issued in transaction</t>
  </si>
  <si>
    <t>Sale of stock, consideration received on transaction</t>
  </si>
  <si>
    <t>Allowance for doubtful accounts receivable</t>
  </si>
  <si>
    <t>Percentage of reserved receivable due to non-availability of financial</t>
  </si>
  <si>
    <t>Medina International Holdings [Member]</t>
  </si>
  <si>
    <t>Wintec Protective Systems [Member]</t>
  </si>
  <si>
    <t>Reserves</t>
  </si>
  <si>
    <t>Other Receivables - Schedule of Other Receivables (Details) - USD ($)</t>
  </si>
  <si>
    <t>Disposal of Subsidiary</t>
  </si>
  <si>
    <t>Sale of Spray booth</t>
  </si>
  <si>
    <t>Fixed Assets - Schedule of Property and Equipment (Details) - USD ($)</t>
  </si>
  <si>
    <t>Total property and equipment</t>
  </si>
  <si>
    <t>Less: Accumulated Depreciation</t>
  </si>
  <si>
    <t>Total Property and equipment</t>
  </si>
  <si>
    <t>Machinery and Equipment, Including Molds &amp; Tools [Member]</t>
  </si>
  <si>
    <t>Drawings [Member]</t>
  </si>
  <si>
    <t>Prepaid Expenses (Details Narrative) - USD ($)</t>
  </si>
  <si>
    <t>Prepaid operating expenses and vendor deposit amount</t>
  </si>
  <si>
    <t>Accrued Liabilities - Schedule of Accrued Liabilities (Details) - USD ($)</t>
  </si>
  <si>
    <t>Taxes</t>
  </si>
  <si>
    <t>Accrued payroll</t>
  </si>
  <si>
    <t>Other Accrued Expenses</t>
  </si>
  <si>
    <t>Warranty liabilities</t>
  </si>
  <si>
    <t>Total Accrued liabilities</t>
  </si>
  <si>
    <t>Shareholder Loan [Member]</t>
  </si>
  <si>
    <t>Interest</t>
  </si>
  <si>
    <t>Related Party [Member]</t>
  </si>
  <si>
    <t>Short-Term Debt (Details Narrative) - USD ($)</t>
  </si>
  <si>
    <t>Line of credit</t>
  </si>
  <si>
    <t>Line of credit facility, interest rate at period end</t>
  </si>
  <si>
    <t>8.75%</t>
  </si>
  <si>
    <t>Outstanding balance</t>
  </si>
  <si>
    <t>Short-Term Debt - Schedule of Short-term Debt (Details) - USD ($)</t>
  </si>
  <si>
    <t>Loan Financial Institution [Member]</t>
  </si>
  <si>
    <t>Credit Cards [Member]</t>
  </si>
  <si>
    <t>Customer Deposit - Schedule of Customer Deposit (Details) - USD ($)</t>
  </si>
  <si>
    <t>Total customer deposits</t>
  </si>
  <si>
    <t>Deposit For Commercial Boats [Member]</t>
  </si>
  <si>
    <t>Deposi For Boatrecreation [Member]</t>
  </si>
  <si>
    <t>Notes Payable (Details Narrative) - USD ($)</t>
  </si>
  <si>
    <t>Aug. 01, 2011</t>
  </si>
  <si>
    <t>Jun. 24, 2011</t>
  </si>
  <si>
    <t>Debt instrument, interest rate percentage</t>
  </si>
  <si>
    <t>10.00%</t>
  </si>
  <si>
    <t>Remaining balance of payable on demand</t>
  </si>
  <si>
    <t>Asher Enterprises, Inc [Member]</t>
  </si>
  <si>
    <t>8.00%</t>
  </si>
  <si>
    <t>Interest accrued to date on this note payable</t>
  </si>
  <si>
    <t>Convertible notes</t>
  </si>
  <si>
    <t>Debt instrument, face amount</t>
  </si>
  <si>
    <t>Mr. Srikrishna Mankal [Member]</t>
  </si>
  <si>
    <t>Unsecured note payable</t>
  </si>
  <si>
    <t>0.00%</t>
  </si>
  <si>
    <t>Percentage of conversion feature to common stock discount on closing market</t>
  </si>
  <si>
    <t>25.00%</t>
  </si>
  <si>
    <t>Percentage of discount on market bid price</t>
  </si>
  <si>
    <t>Mr. Pavan Mankal [Member]</t>
  </si>
  <si>
    <t>Mr.Sheshadri [Member] | Asher Enterprises, Inc [Member]</t>
  </si>
  <si>
    <t>Debt instrument, percentage of principal payment due to issuer in case of non-payment</t>
  </si>
  <si>
    <t>150.00%</t>
  </si>
  <si>
    <t>Threshold for financial transactions under note agreement covenant</t>
  </si>
  <si>
    <t>Debt instrument, convertible, conversion ratio</t>
  </si>
  <si>
    <t>Interest expense, debt</t>
  </si>
  <si>
    <t>Notes contains BCF amount</t>
  </si>
  <si>
    <t>CS Seshadri [Member] | Asher Enterprises, Inc [Member]</t>
  </si>
  <si>
    <t>Notes Payable - Schedule of Notes Payable (Details) - USD ($)</t>
  </si>
  <si>
    <t>Srikrishna Mankal [Member]</t>
  </si>
  <si>
    <t>Pavan Mankal [Member]</t>
  </si>
  <si>
    <t>CS Seshadri [Member]</t>
  </si>
  <si>
    <t>Shareholders' Loans (Details Narrative)</t>
  </si>
  <si>
    <t>Percentage of unsecured, accrued interest per annum</t>
  </si>
  <si>
    <t>Shareholders' Loans - Schedule of Shareholders' Loans (Details) - USD ($)</t>
  </si>
  <si>
    <t>Total Shareholders' Loans</t>
  </si>
  <si>
    <t>Daniel Medina, President &amp; Director [Member]</t>
  </si>
  <si>
    <t>Madhava Rao Mankal, Chief Financial Officer &amp; Director [Member]</t>
  </si>
  <si>
    <t>Stockholders' Equity (Details Narrative) - USD ($)</t>
  </si>
  <si>
    <t>Apr. 04, 2012</t>
  </si>
  <si>
    <t>Number of stock issued for services</t>
  </si>
  <si>
    <t>Number of stock issued for services, shraes</t>
  </si>
  <si>
    <t>Conversion of preferred stock description</t>
  </si>
  <si>
    <t>Series A preferred stock ("Series A"). The Series A has a stated value $12,000 per share, each one share of Series A is convertible into 1% of the outstanding common shares at the time of conversion, may be converted at anytime, is redeemable by the Company in whole or in part at anytime at a price equal to the greater of (a) $12,000 per share or (b) the market value of the common stock into which the Series A is convertible, has preferential liquidation rights to common stock subject to a 150% of invested capital, and has voting rights equal to common stock in an amount equal to the number of shares that Series A could be converted into.</t>
  </si>
  <si>
    <t>Mr. Mankal [Member]</t>
  </si>
  <si>
    <t>Preferred stock designated</t>
  </si>
  <si>
    <t>Series B Convertible Redeemable Preferred Stock [Member]</t>
  </si>
  <si>
    <t>convertible at any time; Redeemable by the Company in whole or in part at any time, at a price equal to the greater of (a) $1,000 per share or (b) the market value of the common into which the Series B is convertible on the date of redemption. Preferential liquidation rights to common, whereby Series B would receive up to150% of invested capital upon liquidation; voting rights equal to common, in an amount of shares that Series B could be converted. 20 shares of Series B preferred issued was subsequently cancelled in April 2015.</t>
  </si>
  <si>
    <t>Number of preferred stock converted into common stock</t>
  </si>
  <si>
    <t>Commitments (Details Narrative)</t>
  </si>
  <si>
    <t>Apr. 30, 2015USD ($)ft²</t>
  </si>
  <si>
    <t>Area of real estate property | ft²</t>
  </si>
  <si>
    <t>Operating leases period</t>
  </si>
  <si>
    <t>June 30, 2016 [Member]</t>
  </si>
  <si>
    <t>Payments for leasing costs, commissions, and tenant improvements</t>
  </si>
  <si>
    <t>June 30, 2016 [Member] | Minimum [Member]</t>
  </si>
  <si>
    <t>Operating leases, rent expense</t>
  </si>
  <si>
    <t>June 30, 2016 [Member] | Maximum [Member]</t>
  </si>
  <si>
    <t>Commitments - Schedule of Operating Lease Obligation (Details)</t>
  </si>
  <si>
    <t>April 30, 2016</t>
  </si>
  <si>
    <t>May 2016 - June 2016</t>
  </si>
  <si>
    <t>Total operating lease obligation</t>
  </si>
  <si>
    <t>Subsequent Event (Unaudited) (Details Narrative) - USD ($)</t>
  </si>
  <si>
    <t>Apr. 20, 2016</t>
  </si>
  <si>
    <t>Jan. 31, 2016</t>
  </si>
  <si>
    <t>Outstanding notes payble</t>
  </si>
  <si>
    <t>Accrued payroll liabilities</t>
  </si>
  <si>
    <t>Subsequent Event [Member]</t>
  </si>
  <si>
    <t>Liabilities</t>
  </si>
  <si>
    <t>Other liabilities</t>
  </si>
  <si>
    <t>Promissory notes</t>
  </si>
  <si>
    <t>Debt forgiveness</t>
  </si>
  <si>
    <t>Subsequent Event [Member] | Wells Fargo Bank [Member]</t>
  </si>
  <si>
    <t>Subsequent Event [Member] | Medical Innovation Holdings [Member]</t>
  </si>
  <si>
    <t>Number of shares issued for asset acquire</t>
  </si>
  <si>
    <t>Cash for payment</t>
  </si>
  <si>
    <t>Retirement of comon stock</t>
  </si>
  <si>
    <t>Subsequent Event [Member] | Daniel Medina and Madhava Rao Mankal [Member]</t>
  </si>
  <si>
    <t>Subsequent Event [Member] | Harbor Guard Boats, Inc [Member]</t>
  </si>
  <si>
    <t>Customer deposit</t>
  </si>
  <si>
    <t>Shareholders loan</t>
  </si>
  <si>
    <t>Subsequent Event [Member] | Harbor Guard Boats, Inc [Member] | Citi Bank [Member]</t>
  </si>
  <si>
    <t>Subsequent Event [Member] | Divestiture Considerations [Member]</t>
  </si>
  <si>
    <t>Deferred payment</t>
  </si>
  <si>
    <t>Percenatge of net liabilities</t>
  </si>
  <si>
    <t>76.00%</t>
  </si>
  <si>
    <t>Percenatge of net remaining liabilities</t>
  </si>
  <si>
    <t>24.00%</t>
  </si>
  <si>
    <t>Subsequent Event [Member] | Sale of Harbor Guard Boats, Inc [Member]</t>
  </si>
  <si>
    <t>Assuming debt related cost</t>
  </si>
  <si>
    <t>Number of shares providing release of liability for debt and retiring shares of common stock</t>
  </si>
  <si>
    <t>Subsequent Event [Member] | Acquisition Agreement [Member]</t>
  </si>
  <si>
    <t>Number of restricted shares issued</t>
  </si>
  <si>
    <t>Number of shares owned</t>
  </si>
  <si>
    <t>Purchase price to retire to treasury</t>
  </si>
  <si>
    <t>Outstanding notes for legal fees</t>
  </si>
  <si>
    <t>Debt repayed by earnest money</t>
  </si>
  <si>
    <t>Agreement requires payments effectuate release</t>
  </si>
  <si>
    <t>Subsequent Event [Member] | Acquisition Agreement [Member] | Madhava Rao Mankal Daniel Medina And AlbertMardikian And MGS Grand Sports Inc [Member]</t>
  </si>
  <si>
    <t>Preferred stock voting rights descripton</t>
  </si>
  <si>
    <t>(1) 30 shares of Class A Preferred Convertible Stock (Super Majority
Voting) of Medina International Holdings, Inc. from Madhava Rao Mankal and Daniel Medina shall be conveyed for $100 to MedHold;</t>
  </si>
  <si>
    <t>Minimum [Member] | Subsequent Event [Member]</t>
  </si>
  <si>
    <t>Maximum [Member] | Subsequent Event [Member]</t>
  </si>
  <si>
    <t>Contingent Liability (Details Narrative) - USD ($)</t>
  </si>
  <si>
    <t>Feb. 10, 2012</t>
  </si>
  <si>
    <t>Jan. 01, 2012</t>
  </si>
  <si>
    <t>Credit line paid</t>
  </si>
  <si>
    <t>Mr. Mardikian [Member] | Settlement Agreement [Member]</t>
  </si>
  <si>
    <t>Contingency payment</t>
  </si>
  <si>
    <t>Credit line</t>
  </si>
  <si>
    <t>Number of common stock held by related par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324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7">
        <v>239059</v>
      </c>
    </row>
    <row r="15" spans="1:3">
      <c t="s" r="A15" s="4">
        <v>23</v>
      </c>
      <c t="n" r="B15" s="6">
        <v>56090117</v>
      </c>
    </row>
    <row r="16" spans="1:3">
      <c t="s" r="A16" s="4">
        <v>24</v>
      </c>
      <c t="s" r="B16" s="4">
        <v>25</v>
      </c>
    </row>
    <row r="17" spans="1:3">
      <c t="s" r="A17" s="4">
        <v>26</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55</v>
      </c>
    </row>
    <row r="4" spans="1:2">
      <c t="s" r="A4" s="4">
        <v>31</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v>
      </c>
    </row>
    <row r="3" spans="1:2">
      <c t="s" r="A3" s="3">
        <v>153</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46</v>
      </c>
      <c t="s" r="B1" s="2">
        <v>1</v>
      </c>
    </row>
    <row r="2" spans="1:2">
      <c t="s" r="B2" s="2">
        <v>2</v>
      </c>
    </row>
    <row r="3" spans="1:2">
      <c t="s" r="A3" s="3">
        <v>174</v>
      </c>
    </row>
    <row r="4" spans="1:2">
      <c t="s" r="A4" s="4">
        <v>46</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69</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1092</v>
      </c>
      <c t="n" r="C3" s="7">
        <v>27</v>
      </c>
    </row>
    <row r="4" spans="1:3">
      <c t="s" r="A4" s="4">
        <v>31</v>
      </c>
      <c t="n" r="B4" s="6">
        <v>79910</v>
      </c>
      <c t="n" r="C4" s="6">
        <v>93949</v>
      </c>
    </row>
    <row r="5" spans="1:3">
      <c t="s" r="A5" s="4">
        <v>32</v>
      </c>
      <c t="n" r="B5" s="6">
        <v>237718</v>
      </c>
      <c t="n" r="C5" s="6">
        <v>237718</v>
      </c>
    </row>
    <row r="6" spans="1:3">
      <c t="s" r="A6" s="4">
        <v>33</v>
      </c>
      <c t="n" r="B6" s="7">
        <v>-237718</v>
      </c>
      <c t="n" r="C6" s="7">
        <v>-237718</v>
      </c>
    </row>
    <row r="7" spans="1:3">
      <c t="s" r="A7" s="4">
        <v>34</v>
      </c>
      <c t="s" r="B7" s="4">
        <v>35</v>
      </c>
      <c t="s" r="C7" s="4">
        <v>35</v>
      </c>
    </row>
    <row r="8" spans="1:3">
      <c t="s" r="A8" s="4">
        <v>36</v>
      </c>
      <c t="n" r="B8" s="7">
        <v>91002</v>
      </c>
      <c t="n" r="C8" s="7">
        <v>93976</v>
      </c>
    </row>
    <row r="9" spans="1:3">
      <c t="s" r="A9" s="4">
        <v>37</v>
      </c>
      <c t="n" r="B9" s="6">
        <v>745640</v>
      </c>
      <c t="n" r="C9" s="6">
        <v>836140</v>
      </c>
    </row>
    <row r="10" spans="1:3">
      <c t="s" r="A10" s="4">
        <v>38</v>
      </c>
      <c t="n" r="B10" s="6">
        <v>-697281</v>
      </c>
      <c t="n" r="C10" s="6">
        <v>-628094</v>
      </c>
    </row>
    <row r="11" spans="1:3">
      <c t="s" r="A11" s="4">
        <v>39</v>
      </c>
      <c t="n" r="B11" s="6">
        <v>48359</v>
      </c>
      <c t="n" r="C11" s="6">
        <v>208046</v>
      </c>
    </row>
    <row r="12" spans="1:3">
      <c t="s" r="A12" s="4">
        <v>40</v>
      </c>
      <c t="n" r="B12" s="6">
        <v>8589</v>
      </c>
      <c t="n" r="C12" s="6">
        <v>8589</v>
      </c>
    </row>
    <row r="13" spans="1:3">
      <c t="s" r="A13" s="4">
        <v>41</v>
      </c>
      <c t="n" r="B13" s="6">
        <v>147950</v>
      </c>
      <c t="n" r="C13" s="6">
        <v>310611</v>
      </c>
    </row>
    <row r="14" spans="1:3">
      <c t="s" r="A14" s="3">
        <v>42</v>
      </c>
    </row>
    <row r="15" spans="1:3">
      <c t="s" r="A15" s="4">
        <v>43</v>
      </c>
      <c t="n" r="B15" s="6">
        <v>658792</v>
      </c>
      <c t="n" r="C15" s="6">
        <v>700902</v>
      </c>
    </row>
    <row r="16" spans="1:3">
      <c t="s" r="A16" s="4">
        <v>44</v>
      </c>
      <c t="n" r="B16" s="6">
        <v>1465792</v>
      </c>
      <c t="n" r="C16" s="6">
        <v>1219784</v>
      </c>
    </row>
    <row r="17" spans="1:3">
      <c t="s" r="A17" s="4">
        <v>45</v>
      </c>
      <c t="n" r="B17" s="6">
        <v>110481</v>
      </c>
      <c t="n" r="C17" s="6">
        <v>127041</v>
      </c>
    </row>
    <row r="18" spans="1:3">
      <c t="s" r="A18" s="4">
        <v>46</v>
      </c>
      <c t="n" r="B18" s="6">
        <v>306025</v>
      </c>
      <c t="n" r="C18" s="6">
        <v>2000</v>
      </c>
    </row>
    <row r="19" spans="1:3">
      <c t="s" r="A19" s="4">
        <v>47</v>
      </c>
      <c t="n" r="B19" s="6">
        <v>11375</v>
      </c>
      <c t="n" r="C19" s="6">
        <v>7876</v>
      </c>
    </row>
    <row r="20" spans="1:3">
      <c t="s" r="A20" s="4">
        <v>48</v>
      </c>
      <c t="n" r="B20" s="6">
        <v>219500</v>
      </c>
      <c t="n" r="C20" s="6">
        <v>216650</v>
      </c>
    </row>
    <row r="21" spans="1:3">
      <c t="s" r="A21" s="4">
        <v>49</v>
      </c>
      <c t="n" r="B21" s="6">
        <v>471112</v>
      </c>
      <c t="n" r="C21" s="6">
        <v>480592</v>
      </c>
    </row>
    <row r="22" spans="1:3">
      <c t="s" r="A22" s="4">
        <v>50</v>
      </c>
      <c t="n" r="B22" s="6">
        <v>3243077</v>
      </c>
      <c t="n" r="C22" s="6">
        <v>2754845</v>
      </c>
    </row>
    <row r="23" spans="1:3">
      <c t="s" r="A23" s="4">
        <v>51</v>
      </c>
      <c t="n" r="B23" s="6">
        <v>5609</v>
      </c>
      <c t="n" r="C23" s="6">
        <v>5609</v>
      </c>
    </row>
    <row r="24" spans="1:3">
      <c t="s" r="A24" s="4">
        <v>52</v>
      </c>
      <c t="n" r="B24" s="6">
        <v>4907950</v>
      </c>
      <c t="n" r="C24" s="6">
        <v>4887950</v>
      </c>
    </row>
    <row r="25" spans="1:3">
      <c t="s" r="A25" s="4">
        <v>53</v>
      </c>
      <c t="n" r="B25" s="6">
        <v>-8368686</v>
      </c>
      <c t="n" r="C25" s="6">
        <v>-7717793</v>
      </c>
    </row>
    <row r="26" spans="1:3">
      <c t="s" r="A26" s="4">
        <v>54</v>
      </c>
      <c t="n" r="B26" s="6">
        <v>-3095127</v>
      </c>
      <c t="n" r="C26" s="6">
        <v>-2444234</v>
      </c>
    </row>
    <row r="27" spans="1:3">
      <c t="s" r="A27" s="4">
        <v>55</v>
      </c>
      <c t="n" r="B27" s="6">
        <v>147950</v>
      </c>
      <c t="n" r="C27" s="6">
        <v>310611</v>
      </c>
    </row>
    <row r="28" spans="1:3">
      <c t="s" r="A28" s="4">
        <v>56</v>
      </c>
    </row>
    <row r="29" spans="1:3">
      <c t="s" r="A29" s="3">
        <v>42</v>
      </c>
    </row>
    <row r="30" spans="1:3">
      <c t="s" r="A30" s="4">
        <v>57</v>
      </c>
      <c t="n" r="B30" s="7">
        <v>360000</v>
      </c>
      <c t="n" r="C30" s="6">
        <v>360000</v>
      </c>
    </row>
    <row r="31" spans="1:3">
      <c t="s" r="A31" s="4">
        <v>58</v>
      </c>
    </row>
    <row r="32" spans="1:3">
      <c t="s" r="A32" s="3">
        <v>42</v>
      </c>
    </row>
    <row r="33" spans="1:3">
      <c t="s" r="A33" s="4">
        <v>57</v>
      </c>
      <c t="s" r="B33" s="4">
        <v>35</v>
      </c>
      <c t="n" r="C33" s="7">
        <v>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79</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84</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r="1" spans="1:2">
      <c t="s" r="A1" s="1">
        <v>193</v>
      </c>
      <c t="s" r="B1" s="2">
        <v>1</v>
      </c>
    </row>
    <row r="2" spans="1:2">
      <c t="s" r="B2" s="2">
        <v>2</v>
      </c>
    </row>
    <row r="3" spans="1:2">
      <c t="s" r="A3" s="3">
        <v>147</v>
      </c>
    </row>
    <row r="4" spans="1:2">
      <c t="s" r="A4" s="4">
        <v>194</v>
      </c>
      <c t="s" r="B4" s="4">
        <v>195</v>
      </c>
    </row>
    <row r="5" spans="1:2">
      <c t="s" r="A5" s="4">
        <v>196</v>
      </c>
      <c t="s" r="B5" s="4">
        <v>197</v>
      </c>
    </row>
    <row r="6" spans="1:2">
      <c t="s" r="A6" s="4">
        <v>198</v>
      </c>
      <c t="s" r="B6" s="4">
        <v>199</v>
      </c>
    </row>
    <row r="7" spans="1:2">
      <c t="s" r="A7" s="4">
        <v>200</v>
      </c>
      <c t="s" r="B7" s="4">
        <v>201</v>
      </c>
    </row>
    <row r="8" spans="1:2">
      <c t="s" r="A8" s="4">
        <v>202</v>
      </c>
      <c t="s" r="B8" s="4">
        <v>203</v>
      </c>
    </row>
    <row r="9" spans="1:2">
      <c t="s" r="A9" s="4">
        <v>204</v>
      </c>
      <c t="s" r="B9" s="4">
        <v>205</v>
      </c>
    </row>
    <row r="10" spans="1:2">
      <c t="s" r="A10" s="4">
        <v>31</v>
      </c>
      <c t="s" r="B10" s="4">
        <v>206</v>
      </c>
    </row>
    <row r="11" spans="1:2">
      <c t="s" r="A11" s="4">
        <v>159</v>
      </c>
      <c t="s" r="B11" s="4">
        <v>207</v>
      </c>
    </row>
    <row r="12" spans="1:2">
      <c t="s" r="A12" s="4">
        <v>208</v>
      </c>
      <c t="s" r="B12" s="4">
        <v>209</v>
      </c>
    </row>
    <row r="13" spans="1:2">
      <c t="s" r="A13" s="4">
        <v>210</v>
      </c>
      <c t="s" r="B13" s="4">
        <v>211</v>
      </c>
    </row>
    <row r="14" spans="1:2">
      <c t="s" r="A14" s="4">
        <v>212</v>
      </c>
      <c t="s" r="B14" s="4">
        <v>213</v>
      </c>
    </row>
    <row r="15" spans="1:2">
      <c t="s" r="A15" s="4">
        <v>214</v>
      </c>
      <c t="s" r="B15" s="4">
        <v>215</v>
      </c>
    </row>
    <row r="16" spans="1:2">
      <c t="s" r="A16" s="4">
        <v>216</v>
      </c>
      <c t="s" r="B16" s="4">
        <v>217</v>
      </c>
    </row>
    <row r="17" spans="1:2">
      <c t="s" r="A17" s="4">
        <v>218</v>
      </c>
      <c t="s" r="B17" s="4">
        <v>219</v>
      </c>
    </row>
    <row r="18" spans="1:2">
      <c t="s" r="A18" s="4">
        <v>220</v>
      </c>
      <c t="s" r="B18" s="4">
        <v>221</v>
      </c>
    </row>
    <row r="19" spans="1:2">
      <c t="s" r="A19" s="4">
        <v>222</v>
      </c>
      <c t="s" r="B19" s="4">
        <v>223</v>
      </c>
    </row>
    <row r="20" spans="1:2">
      <c t="s" r="A20" s="4">
        <v>224</v>
      </c>
      <c t="s" r="B20"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6</v>
      </c>
      <c t="s" r="B1" s="2">
        <v>1</v>
      </c>
    </row>
    <row r="2" spans="1:2">
      <c t="s" r="B2" s="2">
        <v>2</v>
      </c>
    </row>
    <row r="3" spans="1:2">
      <c t="s" r="A3" s="3">
        <v>147</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1</v>
      </c>
      <c t="s" r="B1" s="2">
        <v>1</v>
      </c>
    </row>
    <row r="2" spans="1:2">
      <c t="s" r="B2" s="2">
        <v>2</v>
      </c>
    </row>
    <row r="3" spans="1:2">
      <c t="s" r="A3" s="3">
        <v>155</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153</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28</v>
      </c>
    </row>
    <row r="2" spans="1:3">
      <c t="s" r="A2" s="4">
        <v>60</v>
      </c>
      <c t="n" r="B2" s="8">
        <v>0.01</v>
      </c>
      <c t="n" r="C2" s="8">
        <v>0.01</v>
      </c>
    </row>
    <row r="3" spans="1:3">
      <c t="s" r="A3" s="4">
        <v>61</v>
      </c>
      <c t="n" r="B3" s="6">
        <v>10000000</v>
      </c>
      <c t="n" r="C3" s="6">
        <v>10000000</v>
      </c>
    </row>
    <row r="4" spans="1:3">
      <c t="s" r="A4" s="4">
        <v>62</v>
      </c>
      <c t="n" r="B4" s="9">
        <v>0.0001</v>
      </c>
      <c t="n" r="C4" s="9">
        <v>0.0001</v>
      </c>
    </row>
    <row r="5" spans="1:3">
      <c t="s" r="A5" s="4">
        <v>63</v>
      </c>
      <c t="n" r="B5" s="6">
        <v>500000000</v>
      </c>
      <c t="n" r="C5" s="6">
        <v>500000000</v>
      </c>
    </row>
    <row r="6" spans="1:3">
      <c t="s" r="A6" s="4">
        <v>64</v>
      </c>
      <c t="n" r="B6" s="6">
        <v>56090117</v>
      </c>
      <c t="n" r="C6" s="6">
        <v>56090117</v>
      </c>
    </row>
    <row r="7" spans="1:3">
      <c t="s" r="A7" s="4">
        <v>65</v>
      </c>
      <c t="n" r="B7" s="6">
        <v>56090117</v>
      </c>
      <c t="n" r="C7" s="6">
        <v>56090117</v>
      </c>
    </row>
    <row r="8" spans="1:3">
      <c t="s" r="A8" s="4">
        <v>56</v>
      </c>
    </row>
    <row r="9" spans="1:3">
      <c t="s" r="A9" s="4">
        <v>60</v>
      </c>
      <c t="n" r="B9" s="8">
        <v>0.01</v>
      </c>
      <c t="n" r="C9" s="8">
        <v>0.01</v>
      </c>
    </row>
    <row r="10" spans="1:3">
      <c t="s" r="A10" s="4">
        <v>61</v>
      </c>
      <c t="n" r="B10" s="6">
        <v>30</v>
      </c>
      <c t="n" r="C10" s="6">
        <v>30</v>
      </c>
    </row>
    <row r="11" spans="1:3">
      <c t="s" r="A11" s="4">
        <v>66</v>
      </c>
      <c t="n" r="B11" s="6">
        <v>30</v>
      </c>
      <c t="n" r="C11" s="6">
        <v>30</v>
      </c>
    </row>
    <row r="12" spans="1:3">
      <c t="s" r="A12" s="4">
        <v>67</v>
      </c>
      <c t="n" r="B12" s="6">
        <v>30</v>
      </c>
      <c t="n" r="C12" s="6">
        <v>30</v>
      </c>
    </row>
    <row r="13" spans="1:3">
      <c t="s" r="A13" s="4">
        <v>58</v>
      </c>
    </row>
    <row r="14" spans="1:3">
      <c t="s" r="A14" s="4">
        <v>60</v>
      </c>
      <c t="n" r="B14" s="10">
        <v>0.001</v>
      </c>
      <c t="n" r="C14" s="10">
        <v>0.001</v>
      </c>
    </row>
    <row r="15" spans="1:3">
      <c t="s" r="A15" s="4">
        <v>61</v>
      </c>
      <c t="n" r="B15" s="6">
        <v>100</v>
      </c>
      <c t="n" r="C15" s="6">
        <v>100</v>
      </c>
    </row>
    <row r="16" spans="1:3">
      <c t="s" r="A16" s="4">
        <v>66</v>
      </c>
      <c t="n" r="B16" s="6">
        <v>20</v>
      </c>
      <c t="n" r="C16" s="6">
        <v>20</v>
      </c>
    </row>
    <row r="17" spans="1:3">
      <c t="s" r="A17" s="4">
        <v>67</v>
      </c>
      <c t="n" r="B17" s="6">
        <v>20</v>
      </c>
      <c t="n" r="C17" s="6">
        <v>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7</v>
      </c>
      <c t="s" r="B1" s="2">
        <v>1</v>
      </c>
    </row>
    <row r="2" spans="1:2">
      <c t="s" r="B2" s="2">
        <v>2</v>
      </c>
    </row>
    <row r="3" spans="1:2">
      <c t="s" r="A3" s="3">
        <v>160</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166</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3</v>
      </c>
      <c t="s" r="B1" s="2">
        <v>1</v>
      </c>
    </row>
    <row r="2" spans="1:2">
      <c t="s" r="B2" s="2">
        <v>2</v>
      </c>
    </row>
    <row r="3" spans="1:2">
      <c t="s" r="A3" s="3">
        <v>169</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174</v>
      </c>
    </row>
    <row r="4" spans="1:2">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9</v>
      </c>
      <c t="s" r="B1" s="2">
        <v>1</v>
      </c>
    </row>
    <row r="2" spans="1:2">
      <c t="s" r="B2" s="2">
        <v>2</v>
      </c>
    </row>
    <row r="3" spans="1:2">
      <c t="s" r="A3" s="3">
        <v>169</v>
      </c>
    </row>
    <row r="4" spans="1:2">
      <c t="s" r="A4" s="4">
        <v>250</v>
      </c>
      <c t="s" r="B4" s="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2</v>
      </c>
      <c t="s" r="B1" s="2">
        <v>1</v>
      </c>
    </row>
    <row r="2" spans="1:2">
      <c t="s" r="B2" s="2">
        <v>2</v>
      </c>
    </row>
    <row r="3" spans="1:2">
      <c t="s" r="A3" s="3">
        <v>179</v>
      </c>
    </row>
    <row r="4" spans="1:2">
      <c t="s" r="A4" s="4">
        <v>253</v>
      </c>
      <c t="s" r="B4"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9</v>
      </c>
      <c t="s" r="B1" s="2">
        <v>1</v>
      </c>
    </row>
    <row r="2" spans="1:3">
      <c t="s" r="B2" s="2">
        <v>2</v>
      </c>
      <c t="s" r="C2" s="2">
        <v>28</v>
      </c>
    </row>
    <row r="3" spans="1:3">
      <c t="s" r="A3" s="3">
        <v>144</v>
      </c>
    </row>
    <row r="4" spans="1:3">
      <c t="s" r="A4" s="4">
        <v>260</v>
      </c>
      <c t="n" r="B4" s="7">
        <v>3152075</v>
      </c>
    </row>
    <row r="5" spans="1:3">
      <c t="s" r="A5" s="4">
        <v>261</v>
      </c>
      <c t="n" r="B5" s="6">
        <v>239059</v>
      </c>
      <c t="n" r="C5" s="7">
        <v>2124657</v>
      </c>
    </row>
    <row r="6" spans="1:3">
      <c t="s" r="A6" s="4">
        <v>53</v>
      </c>
      <c t="n" r="B6" s="7">
        <v>8368686</v>
      </c>
      <c t="n" r="C6" s="7">
        <v>77177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t="s" r="A1" s="1">
        <v>262</v>
      </c>
      <c t="s" r="B1" s="2">
        <v>1</v>
      </c>
    </row>
    <row r="2" spans="1:3">
      <c t="s" r="B2" s="2">
        <v>2</v>
      </c>
      <c t="s" r="C2" s="2">
        <v>28</v>
      </c>
    </row>
    <row r="3" spans="1:3">
      <c t="s" r="A3" s="4">
        <v>263</v>
      </c>
      <c t="n" r="B3" s="7">
        <v>8368686</v>
      </c>
      <c t="n" r="C3" s="7">
        <v>7717793</v>
      </c>
    </row>
    <row r="4" spans="1:3">
      <c t="s" r="A4" s="4">
        <v>264</v>
      </c>
      <c t="s" r="B4" s="4">
        <v>265</v>
      </c>
    </row>
    <row r="5" spans="1:3">
      <c t="s" r="A5" s="4">
        <v>266</v>
      </c>
      <c t="n" r="B5" s="7">
        <v>2929040</v>
      </c>
      <c t="n" r="C5" s="6">
        <v>2701227</v>
      </c>
    </row>
    <row r="6" spans="1:3">
      <c t="s" r="A6" s="4">
        <v>267</v>
      </c>
      <c t="s" r="B6" s="4">
        <v>268</v>
      </c>
    </row>
    <row r="7" spans="1:3">
      <c t="s" r="A7" s="4">
        <v>269</v>
      </c>
      <c t="n" r="B7" s="7">
        <v>227813</v>
      </c>
      <c t="n" r="C7" s="7">
        <v>15558</v>
      </c>
    </row>
    <row r="8" spans="1:3">
      <c t="s" r="A8" s="4">
        <v>270</v>
      </c>
    </row>
    <row r="9" spans="1:3">
      <c t="s" r="A9" s="4">
        <v>271</v>
      </c>
      <c t="s" r="B9" s="4">
        <v>272</v>
      </c>
    </row>
    <row r="10" spans="1:3">
      <c t="s" r="A10" s="4">
        <v>273</v>
      </c>
    </row>
    <row r="11" spans="1:3">
      <c t="s" r="A11" s="4">
        <v>271</v>
      </c>
      <c t="s" r="B11" s="4">
        <v>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275</v>
      </c>
      <c t="s" r="B1" s="2">
        <v>1</v>
      </c>
    </row>
    <row r="2" spans="1:2">
      <c t="s" r="B2" s="2">
        <v>2</v>
      </c>
    </row>
    <row r="3" spans="1:2">
      <c t="s" r="A3" s="4">
        <v>276</v>
      </c>
    </row>
    <row r="4" spans="1:2">
      <c t="s" r="A4" s="4">
        <v>277</v>
      </c>
      <c t="s" r="B4" s="4">
        <v>274</v>
      </c>
    </row>
    <row r="5" spans="1:2">
      <c t="s" r="A5" s="4">
        <v>278</v>
      </c>
    </row>
    <row r="6" spans="1:2">
      <c t="s" r="A6" s="4">
        <v>277</v>
      </c>
      <c t="s" r="B6" s="4">
        <v>279</v>
      </c>
    </row>
    <row r="7" spans="1:2">
      <c t="s" r="A7" s="4">
        <v>280</v>
      </c>
    </row>
    <row r="8" spans="1:2">
      <c t="s" r="A8" s="4">
        <v>277</v>
      </c>
      <c t="s" r="B8" s="4">
        <v>272</v>
      </c>
    </row>
    <row r="9" spans="1:2">
      <c t="s" r="A9" s="4">
        <v>281</v>
      </c>
    </row>
    <row r="10" spans="1:2">
      <c t="s" r="A10" s="4">
        <v>277</v>
      </c>
      <c t="s" r="B10" s="4">
        <v>272</v>
      </c>
    </row>
    <row r="11" spans="1:2">
      <c t="s" r="A11" s="4">
        <v>282</v>
      </c>
    </row>
    <row r="12" spans="1:2">
      <c t="s" r="A12" s="4">
        <v>277</v>
      </c>
      <c t="s" r="B12" s="4">
        <v>272</v>
      </c>
    </row>
    <row r="13" spans="1:2">
      <c t="s" r="A13" s="4">
        <v>283</v>
      </c>
    </row>
    <row r="14" spans="1:2">
      <c t="s" r="A14" s="4">
        <v>277</v>
      </c>
      <c t="s" r="B14" s="4">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8</v>
      </c>
      <c t="s" r="B1" s="2">
        <v>1</v>
      </c>
    </row>
    <row r="2" spans="1:3">
      <c t="s" r="B2" s="2">
        <v>2</v>
      </c>
      <c t="s" r="C2" s="2">
        <v>28</v>
      </c>
    </row>
    <row r="3" spans="1:3">
      <c t="s" r="A3" s="3">
        <v>69</v>
      </c>
    </row>
    <row r="4" spans="1:3">
      <c t="s" r="A4" s="4">
        <v>70</v>
      </c>
      <c t="n" r="B4" s="7">
        <v>239059</v>
      </c>
      <c t="n" r="C4" s="7">
        <v>2124657</v>
      </c>
    </row>
    <row r="5" spans="1:3">
      <c t="s" r="A5" s="4">
        <v>71</v>
      </c>
      <c t="n" r="B5" s="6">
        <v>258409</v>
      </c>
      <c t="n" r="C5" s="6">
        <v>1404767</v>
      </c>
    </row>
    <row r="6" spans="1:3">
      <c t="s" r="A6" s="4">
        <v>72</v>
      </c>
      <c t="n" r="B6" s="6">
        <v>-19350</v>
      </c>
      <c t="n" r="C6" s="6">
        <v>719890</v>
      </c>
    </row>
    <row r="7" spans="1:3">
      <c t="s" r="A7" s="4">
        <v>73</v>
      </c>
      <c t="n" r="B7" s="6">
        <v>376788</v>
      </c>
      <c t="n" r="C7" s="6">
        <v>580604</v>
      </c>
    </row>
    <row r="8" spans="1:3">
      <c t="s" r="A8" s="4">
        <v>74</v>
      </c>
      <c t="n" r="B8" s="6">
        <v>34303</v>
      </c>
      <c t="n" r="C8" s="7">
        <v>150094</v>
      </c>
    </row>
    <row r="9" spans="1:3">
      <c t="s" r="A9" s="4">
        <v>75</v>
      </c>
      <c t="n" r="B9" s="6">
        <v>93949</v>
      </c>
      <c t="s" r="C9" s="4">
        <v>35</v>
      </c>
    </row>
    <row r="10" spans="1:3">
      <c t="s" r="A10" s="4">
        <v>76</v>
      </c>
      <c t="n" r="B10" s="6">
        <v>73765</v>
      </c>
      <c t="s" r="C10" s="4">
        <v>35</v>
      </c>
    </row>
    <row r="11" spans="1:3">
      <c t="s" r="A11" s="4">
        <v>77</v>
      </c>
      <c t="n" r="B11" s="6">
        <v>-598155</v>
      </c>
      <c t="n" r="C11" s="7">
        <v>-10808</v>
      </c>
    </row>
    <row r="12" spans="1:3">
      <c t="s" r="A12" s="4">
        <v>78</v>
      </c>
      <c t="n" r="B12" s="6">
        <v>30347</v>
      </c>
      <c t="n" r="C12" s="6">
        <v>41252</v>
      </c>
    </row>
    <row r="13" spans="1:3">
      <c t="s" r="A13" s="4">
        <v>79</v>
      </c>
      <c t="n" r="B13" s="6">
        <v>-83085</v>
      </c>
      <c t="n" r="C13" s="6">
        <v>-74899</v>
      </c>
    </row>
    <row r="14" spans="1:3">
      <c t="s" r="A14" s="4">
        <v>80</v>
      </c>
      <c t="n" r="B14" s="6">
        <v>-52738</v>
      </c>
      <c t="n" r="C14" s="6">
        <v>-33647</v>
      </c>
    </row>
    <row r="15" spans="1:3">
      <c t="s" r="A15" s="4">
        <v>81</v>
      </c>
      <c t="n" r="B15" s="7">
        <v>-650893</v>
      </c>
      <c t="n" r="C15" s="7">
        <v>-44455</v>
      </c>
    </row>
    <row r="16" spans="1:3">
      <c t="s" r="A16" s="4">
        <v>82</v>
      </c>
      <c t="s" r="B16" s="4">
        <v>35</v>
      </c>
      <c t="s" r="C16" s="4">
        <v>35</v>
      </c>
    </row>
    <row r="17" spans="1:3">
      <c t="s" r="A17" s="4">
        <v>83</v>
      </c>
      <c t="n" r="B17" s="7">
        <v>-650893</v>
      </c>
      <c t="n" r="C17" s="7">
        <v>-44455</v>
      </c>
    </row>
    <row r="18" spans="1:3">
      <c t="s" r="A18" s="3">
        <v>84</v>
      </c>
    </row>
    <row r="19" spans="1:3">
      <c t="s" r="A19" s="4">
        <v>85</v>
      </c>
      <c t="n" r="B19" s="8">
        <v>-0.01</v>
      </c>
      <c t="n" r="C19" s="7">
        <v>0</v>
      </c>
    </row>
    <row r="20" spans="1:3">
      <c t="s" r="A20" s="4">
        <v>86</v>
      </c>
      <c t="n" r="B20" s="8">
        <v>-0.01</v>
      </c>
      <c t="n" r="C20" s="7">
        <v>0</v>
      </c>
    </row>
    <row r="21" spans="1:3">
      <c t="s" r="A21" s="3">
        <v>87</v>
      </c>
    </row>
    <row r="22" spans="1:3">
      <c t="s" r="A22" s="4">
        <v>85</v>
      </c>
      <c t="n" r="B22" s="6">
        <v>56090117</v>
      </c>
      <c t="n" r="C22" s="6">
        <v>56055502</v>
      </c>
    </row>
    <row r="23" spans="1:3">
      <c t="s" r="A23" s="4">
        <v>86</v>
      </c>
      <c t="n" r="B23" s="6">
        <v>56090117</v>
      </c>
      <c t="n" r="C23" s="6">
        <v>56055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8</v>
      </c>
    </row>
    <row r="2" spans="1:3">
      <c t="s" r="A2" s="3">
        <v>147</v>
      </c>
    </row>
    <row r="3" spans="1:3">
      <c t="s" r="A3" s="4">
        <v>285</v>
      </c>
      <c t="n" r="B3" s="7">
        <v>8368686</v>
      </c>
      <c t="n" r="C3" s="7">
        <v>7717793</v>
      </c>
    </row>
    <row r="4" spans="1:3">
      <c t="s" r="A4" s="4">
        <v>266</v>
      </c>
      <c t="n" r="B4" s="6">
        <v>2929040</v>
      </c>
      <c t="n" r="C4" s="6">
        <v>2701227</v>
      </c>
    </row>
    <row r="5" spans="1:3">
      <c t="s" r="A5" s="4">
        <v>286</v>
      </c>
      <c t="n" r="B5" s="7">
        <v>227813</v>
      </c>
      <c t="n" r="C5" s="7">
        <v>155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287</v>
      </c>
      <c t="s" r="B1" s="2">
        <v>1</v>
      </c>
    </row>
    <row r="2" spans="1:2">
      <c t="s" r="B2" s="2">
        <v>288</v>
      </c>
    </row>
    <row r="3" spans="1:2">
      <c t="s" r="A3" s="4">
        <v>289</v>
      </c>
    </row>
    <row r="4" spans="1:2">
      <c t="s" r="A4" s="4">
        <v>290</v>
      </c>
      <c t="n" r="B4" s="7">
        <v>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91</v>
      </c>
      <c t="s" r="B1" s="2">
        <v>2</v>
      </c>
      <c t="s" r="C1" s="2">
        <v>28</v>
      </c>
    </row>
    <row r="2" spans="1:3">
      <c t="s" r="A2" s="3">
        <v>153</v>
      </c>
    </row>
    <row r="3" spans="1:3">
      <c t="s" r="A3" s="4">
        <v>292</v>
      </c>
      <c t="s" r="B3" s="4">
        <v>35</v>
      </c>
      <c t="s" r="C3" s="4">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93</v>
      </c>
      <c t="s" r="B1" s="2">
        <v>2</v>
      </c>
      <c t="s" r="C1" s="2">
        <v>28</v>
      </c>
    </row>
    <row r="2" spans="1:3">
      <c t="s" r="A2" s="3">
        <v>155</v>
      </c>
    </row>
    <row r="3" spans="1:3">
      <c t="s" r="A3" s="4">
        <v>294</v>
      </c>
      <c t="n" r="B3" s="7">
        <v>79910</v>
      </c>
      <c t="n" r="C3" s="7">
        <v>93949</v>
      </c>
    </row>
    <row r="4" spans="1:3">
      <c t="s" r="A4" s="4">
        <v>295</v>
      </c>
      <c t="n" r="B4" s="7">
        <v>79910</v>
      </c>
      <c t="n" r="C4" s="7">
        <v>939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2"/>
    <col customWidth="1" max="5" min="5" width="14"/>
    <col customWidth="1" max="6" min="6" width="14"/>
  </cols>
  <sheetData>
    <row r="1" spans="1:6">
      <c t="s" r="A1" s="1">
        <v>296</v>
      </c>
      <c t="s" r="B1" s="2">
        <v>297</v>
      </c>
      <c t="s" r="C1" s="2">
        <v>298</v>
      </c>
      <c t="s" r="D1" s="2">
        <v>299</v>
      </c>
      <c t="s" r="E1" s="2">
        <v>2</v>
      </c>
      <c t="s" r="F1" s="2">
        <v>28</v>
      </c>
    </row>
    <row r="2" spans="1:6">
      <c t="s" r="A2" s="4">
        <v>300</v>
      </c>
      <c t="n" r="D2" s="6">
        <v>3000000</v>
      </c>
    </row>
    <row r="3" spans="1:6">
      <c t="s" r="A3" s="4">
        <v>301</v>
      </c>
      <c t="s" r="D3" s="4">
        <v>302</v>
      </c>
    </row>
    <row r="4" spans="1:6">
      <c t="s" r="A4" s="4">
        <v>303</v>
      </c>
      <c t="s" r="D4" s="4">
        <v>304</v>
      </c>
    </row>
    <row r="5" spans="1:6">
      <c t="s" r="A5" s="4">
        <v>305</v>
      </c>
    </row>
    <row r="6" spans="1:6">
      <c t="s" r="A6" s="4">
        <v>306</v>
      </c>
      <c t="n" r="B6" s="7">
        <v>237718</v>
      </c>
      <c t="n" r="C6" s="7">
        <v>237718</v>
      </c>
    </row>
    <row r="7" spans="1:6">
      <c t="s" r="A7" s="4">
        <v>307</v>
      </c>
      <c t="n" r="C7" s="6">
        <v>20400000</v>
      </c>
    </row>
    <row r="8" spans="1:6">
      <c t="s" r="A8" s="4">
        <v>308</v>
      </c>
      <c t="n" r="C8" s="7">
        <v>1</v>
      </c>
    </row>
    <row r="9" spans="1:6">
      <c t="s" r="A9" s="4">
        <v>309</v>
      </c>
      <c t="n" r="C9" s="7">
        <v>237718</v>
      </c>
    </row>
    <row r="10" spans="1:6">
      <c t="s" r="A10" s="4">
        <v>310</v>
      </c>
      <c t="s" r="C10" s="4">
        <v>268</v>
      </c>
    </row>
    <row r="11" spans="1:6">
      <c t="s" r="A11" s="4">
        <v>311</v>
      </c>
    </row>
    <row r="12" spans="1:6">
      <c t="s" r="A12" s="4">
        <v>307</v>
      </c>
      <c t="n" r="C12" s="6">
        <v>3000000</v>
      </c>
    </row>
    <row r="13" spans="1:6">
      <c t="s" r="A13" s="4">
        <v>308</v>
      </c>
      <c t="n" r="C13" s="7">
        <v>1</v>
      </c>
    </row>
    <row r="14" spans="1:6">
      <c t="s" r="A14" s="4">
        <v>312</v>
      </c>
    </row>
    <row r="15" spans="1:6">
      <c t="s" r="A15" s="4">
        <v>313</v>
      </c>
      <c t="n" r="E15" s="7">
        <v>237718</v>
      </c>
      <c t="n" r="F15" s="7">
        <v>2377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14</v>
      </c>
      <c t="s" r="B1" s="2">
        <v>1</v>
      </c>
    </row>
    <row r="2" spans="1:3">
      <c t="s" r="B2" s="2">
        <v>2</v>
      </c>
      <c t="s" r="C2" s="2">
        <v>28</v>
      </c>
    </row>
    <row r="3" spans="1:3">
      <c t="s" r="A3" s="3">
        <v>153</v>
      </c>
    </row>
    <row r="4" spans="1:3">
      <c t="s" r="A4" s="4">
        <v>315</v>
      </c>
      <c t="n" r="B4" s="7">
        <v>237718</v>
      </c>
      <c t="n" r="C4" s="7">
        <v>237718</v>
      </c>
    </row>
    <row r="5" spans="1:3">
      <c t="s" r="A5" s="4">
        <v>33</v>
      </c>
      <c t="n" r="B5" s="7">
        <v>-237718</v>
      </c>
      <c t="n" r="C5" s="7">
        <v>-237718</v>
      </c>
    </row>
    <row r="6" spans="1:3">
      <c t="s" r="A6" s="4">
        <v>316</v>
      </c>
      <c t="s" r="B6" s="4">
        <v>35</v>
      </c>
      <c t="s" r="C6" s="4">
        <v>35</v>
      </c>
    </row>
    <row r="7" spans="1:3">
      <c t="s" r="A7" s="4">
        <v>34</v>
      </c>
      <c t="s" r="B7" s="4">
        <v>35</v>
      </c>
      <c t="s" r="C7" s="4">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7</v>
      </c>
      <c t="s" r="B1" s="2">
        <v>2</v>
      </c>
      <c t="s" r="C1" s="2">
        <v>28</v>
      </c>
    </row>
    <row r="2" spans="1:3">
      <c t="s" r="A2" s="4">
        <v>318</v>
      </c>
      <c t="n" r="B2" s="7">
        <v>745640</v>
      </c>
      <c t="n" r="C2" s="7">
        <v>836140</v>
      </c>
    </row>
    <row r="3" spans="1:3">
      <c t="s" r="A3" s="4">
        <v>319</v>
      </c>
      <c t="n" r="B3" s="6">
        <v>-697281</v>
      </c>
      <c t="n" r="C3" s="6">
        <v>-628094</v>
      </c>
    </row>
    <row r="4" spans="1:3">
      <c t="s" r="A4" s="4">
        <v>320</v>
      </c>
      <c t="n" r="B4" s="6">
        <v>48359</v>
      </c>
      <c t="n" r="C4" s="6">
        <v>208046</v>
      </c>
    </row>
    <row r="5" spans="1:3">
      <c t="s" r="A5" s="4">
        <v>321</v>
      </c>
    </row>
    <row r="6" spans="1:3">
      <c t="s" r="A6" s="4">
        <v>318</v>
      </c>
      <c t="n" r="B6" s="6">
        <v>722514</v>
      </c>
      <c t="n" r="C6" s="6">
        <v>722514</v>
      </c>
    </row>
    <row r="7" spans="1:3">
      <c t="s" r="A7" s="4">
        <v>280</v>
      </c>
    </row>
    <row r="8" spans="1:3">
      <c t="s" r="A8" s="4">
        <v>318</v>
      </c>
      <c t="n" r="B8" s="6">
        <v>13535</v>
      </c>
      <c t="n" r="C8" s="6">
        <v>13535</v>
      </c>
    </row>
    <row r="9" spans="1:3">
      <c t="s" r="A9" s="4">
        <v>282</v>
      </c>
    </row>
    <row r="10" spans="1:3">
      <c t="s" r="A10" s="4">
        <v>318</v>
      </c>
      <c t="n" r="B10" s="6">
        <v>9591</v>
      </c>
      <c t="n" r="C10" s="6">
        <v>9591</v>
      </c>
    </row>
    <row r="11" spans="1:3">
      <c t="s" r="A11" s="4">
        <v>322</v>
      </c>
    </row>
    <row r="12" spans="1:3">
      <c t="s" r="A12" s="4">
        <v>318</v>
      </c>
      <c t="n" r="B12" s="7">
        <v>0</v>
      </c>
      <c t="n" r="C12" s="7">
        <v>90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23</v>
      </c>
      <c t="s" r="B1" s="2">
        <v>2</v>
      </c>
      <c t="s" r="C1" s="2">
        <v>28</v>
      </c>
    </row>
    <row r="2" spans="1:3">
      <c t="s" r="A2" s="3">
        <v>163</v>
      </c>
    </row>
    <row r="3" spans="1:3">
      <c t="s" r="A3" s="4">
        <v>324</v>
      </c>
      <c t="n" r="B3" s="7">
        <v>8589</v>
      </c>
      <c t="n" r="C3" s="7">
        <v>85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25</v>
      </c>
      <c t="s" r="B1" s="2">
        <v>2</v>
      </c>
      <c t="s" r="C1" s="2">
        <v>28</v>
      </c>
    </row>
    <row r="2" spans="1:3">
      <c t="s" r="A2" s="4">
        <v>326</v>
      </c>
      <c t="n" r="B2" s="7">
        <v>22433</v>
      </c>
      <c t="n" r="C2" s="7">
        <v>23413</v>
      </c>
    </row>
    <row r="3" spans="1:3">
      <c t="s" r="A3" s="4">
        <v>327</v>
      </c>
      <c t="n" r="B3" s="6">
        <v>1144510</v>
      </c>
      <c t="n" r="C3" s="6">
        <v>991176</v>
      </c>
    </row>
    <row r="4" spans="1:3">
      <c t="s" r="A4" s="4">
        <v>328</v>
      </c>
      <c t="n" r="B4" s="6">
        <v>45800</v>
      </c>
      <c t="n" r="C4" s="6">
        <v>0</v>
      </c>
    </row>
    <row r="5" spans="1:3">
      <c t="s" r="A5" s="4">
        <v>329</v>
      </c>
      <c t="n" r="B5" s="6">
        <v>26000</v>
      </c>
      <c t="n" r="C5" s="6">
        <v>26000</v>
      </c>
    </row>
    <row r="6" spans="1:3">
      <c t="s" r="A6" s="4">
        <v>330</v>
      </c>
      <c t="n" r="B6" s="6">
        <v>1465792</v>
      </c>
      <c t="n" r="C6" s="6">
        <v>1219784</v>
      </c>
    </row>
    <row r="7" spans="1:3">
      <c t="s" r="A7" s="4">
        <v>331</v>
      </c>
    </row>
    <row r="8" spans="1:3">
      <c t="s" r="A8" s="4">
        <v>332</v>
      </c>
      <c t="n" r="B8" s="6">
        <v>149622</v>
      </c>
      <c t="n" r="C8" s="6">
        <v>121678</v>
      </c>
    </row>
    <row r="9" spans="1:3">
      <c t="s" r="A9" s="4">
        <v>333</v>
      </c>
    </row>
    <row r="10" spans="1:3">
      <c t="s" r="A10" s="4">
        <v>332</v>
      </c>
      <c t="n" r="B10" s="7">
        <v>77427</v>
      </c>
      <c t="n" r="C10" s="7">
        <v>50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4</v>
      </c>
      <c t="s" r="B1" s="2">
        <v>2</v>
      </c>
      <c t="s" r="C1" s="2">
        <v>28</v>
      </c>
    </row>
    <row r="2" spans="1:3">
      <c t="s" r="A2" s="3">
        <v>169</v>
      </c>
    </row>
    <row r="3" spans="1:3">
      <c t="s" r="A3" s="4">
        <v>335</v>
      </c>
      <c t="n" r="B3" s="7">
        <v>100000</v>
      </c>
    </row>
    <row r="4" spans="1:3">
      <c t="s" r="A4" s="4">
        <v>336</v>
      </c>
      <c t="s" r="B4" s="4">
        <v>337</v>
      </c>
    </row>
    <row r="5" spans="1:3">
      <c t="s" r="A5" s="4">
        <v>338</v>
      </c>
      <c t="n" r="B5" s="7">
        <v>84279</v>
      </c>
      <c t="n" r="C5" s="7">
        <v>948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v>
      </c>
      <c t="s" r="B1" s="2">
        <v>1</v>
      </c>
    </row>
    <row r="2" spans="1:3">
      <c t="s" r="B2" s="2">
        <v>2</v>
      </c>
      <c t="s" r="C2" s="2">
        <v>28</v>
      </c>
    </row>
    <row r="3" spans="1:3">
      <c t="s" r="A3" s="3">
        <v>89</v>
      </c>
    </row>
    <row r="4" spans="1:3">
      <c t="s" r="A4" s="4">
        <v>90</v>
      </c>
      <c t="n" r="B4" s="7">
        <v>-650893</v>
      </c>
      <c t="n" r="C4" s="7">
        <v>-44455</v>
      </c>
    </row>
    <row r="5" spans="1:3">
      <c t="s" r="A5" s="3">
        <v>91</v>
      </c>
    </row>
    <row r="6" spans="1:3">
      <c t="s" r="A6" s="4">
        <v>92</v>
      </c>
      <c t="n" r="B6" s="6">
        <v>3499</v>
      </c>
      <c t="n" r="C6" s="6">
        <v>7876</v>
      </c>
    </row>
    <row r="7" spans="1:3">
      <c t="s" r="A7" s="4">
        <v>93</v>
      </c>
      <c t="n" r="B7" s="6">
        <v>85922</v>
      </c>
      <c t="n" r="C7" s="7">
        <v>101659</v>
      </c>
    </row>
    <row r="8" spans="1:3">
      <c t="s" r="A8" s="4">
        <v>94</v>
      </c>
      <c t="n" r="B8" s="7">
        <v>73765</v>
      </c>
      <c t="s" r="C8" s="4">
        <v>35</v>
      </c>
    </row>
    <row r="9" spans="1:3">
      <c t="s" r="A9" s="3">
        <v>95</v>
      </c>
    </row>
    <row r="10" spans="1:3">
      <c t="s" r="A10" s="4">
        <v>96</v>
      </c>
      <c t="s" r="B10" s="4">
        <v>35</v>
      </c>
      <c t="n" r="C10" s="7">
        <v>10000</v>
      </c>
    </row>
    <row r="11" spans="1:3">
      <c t="s" r="A11" s="4">
        <v>97</v>
      </c>
      <c t="n" r="B11" s="7">
        <v>14040</v>
      </c>
      <c t="n" r="C11" s="6">
        <v>99799</v>
      </c>
    </row>
    <row r="12" spans="1:3">
      <c t="s" r="A12" s="4">
        <v>98</v>
      </c>
      <c t="n" r="B12" s="6">
        <v>-42111</v>
      </c>
      <c t="n" r="C12" s="6">
        <v>44000</v>
      </c>
    </row>
    <row r="13" spans="1:3">
      <c t="s" r="A13" s="4">
        <v>99</v>
      </c>
      <c t="n" r="B13" s="6">
        <v>246008</v>
      </c>
      <c t="n" r="C13" s="6">
        <v>288802</v>
      </c>
    </row>
    <row r="14" spans="1:3">
      <c t="s" r="A14" s="4">
        <v>100</v>
      </c>
      <c t="n" r="B14" s="7">
        <v>304025</v>
      </c>
      <c t="n" r="C14" s="6">
        <v>-536583</v>
      </c>
    </row>
    <row r="15" spans="1:3">
      <c t="s" r="A15" s="4">
        <v>101</v>
      </c>
      <c t="s" r="B15" s="4">
        <v>35</v>
      </c>
      <c t="n" r="C15" s="6">
        <v>10085</v>
      </c>
    </row>
    <row r="16" spans="1:3">
      <c t="s" r="A16" s="4">
        <v>102</v>
      </c>
      <c t="n" r="B16" s="7">
        <v>685148</v>
      </c>
      <c t="n" r="C16" s="6">
        <v>25638</v>
      </c>
    </row>
    <row r="17" spans="1:3">
      <c t="s" r="A17" s="4">
        <v>103</v>
      </c>
      <c t="n" r="B17" s="7">
        <v>34255</v>
      </c>
      <c t="n" r="C17" s="6">
        <v>-18817</v>
      </c>
    </row>
    <row r="18" spans="1:3">
      <c t="s" r="A18" s="3">
        <v>104</v>
      </c>
    </row>
    <row r="19" spans="1:3">
      <c t="s" r="A19" s="4">
        <v>105</v>
      </c>
      <c t="s" r="B19" s="4">
        <v>35</v>
      </c>
      <c t="n" r="C19" s="7">
        <v>-67183</v>
      </c>
    </row>
    <row r="20" spans="1:3">
      <c t="s" r="A20" s="4">
        <v>106</v>
      </c>
      <c t="s" r="B20" s="4">
        <v>35</v>
      </c>
      <c t="s" r="C20" s="4">
        <v>35</v>
      </c>
    </row>
    <row r="21" spans="1:3">
      <c t="s" r="A21" s="4">
        <v>107</v>
      </c>
      <c t="s" r="B21" s="4">
        <v>35</v>
      </c>
      <c t="n" r="C21" s="7">
        <v>-67183</v>
      </c>
    </row>
    <row r="22" spans="1:3">
      <c t="s" r="A22" s="3">
        <v>108</v>
      </c>
    </row>
    <row r="23" spans="1:3">
      <c t="s" r="A23" s="4">
        <v>109</v>
      </c>
      <c t="s" r="B23" s="4">
        <v>35</v>
      </c>
      <c t="n" r="C23" s="6">
        <v>-9428</v>
      </c>
    </row>
    <row r="24" spans="1:3">
      <c t="s" r="A24" s="4">
        <v>110</v>
      </c>
      <c t="n" r="B24" s="7">
        <v>2850</v>
      </c>
      <c t="n" r="C24" s="6">
        <v>500</v>
      </c>
    </row>
    <row r="25" spans="1:3">
      <c t="s" r="A25" s="4">
        <v>111</v>
      </c>
      <c t="n" r="C25" s="6">
        <v>55650</v>
      </c>
    </row>
    <row r="26" spans="1:3">
      <c t="s" r="A26" s="4">
        <v>112</v>
      </c>
      <c t="n" r="B26" s="6">
        <v>-9480</v>
      </c>
      <c t="n" r="C26" s="6">
        <v>38471</v>
      </c>
    </row>
    <row r="27" spans="1:3">
      <c t="s" r="A27" s="4">
        <v>113</v>
      </c>
      <c t="n" r="B27" s="6">
        <v>-16560</v>
      </c>
      <c t="n" r="C27" s="6">
        <v>-1801</v>
      </c>
    </row>
    <row r="28" spans="1:3">
      <c t="s" r="A28" s="4">
        <v>114</v>
      </c>
      <c t="n" r="B28" s="6">
        <v>-23190</v>
      </c>
      <c t="n" r="C28" s="6">
        <v>83392</v>
      </c>
    </row>
    <row r="29" spans="1:3">
      <c t="s" r="A29" s="4">
        <v>115</v>
      </c>
      <c t="n" r="B29" s="6">
        <v>11065</v>
      </c>
      <c t="n" r="C29" s="6">
        <v>-2608</v>
      </c>
    </row>
    <row r="30" spans="1:3">
      <c t="s" r="A30" s="4">
        <v>116</v>
      </c>
      <c t="n" r="B30" s="6">
        <v>27</v>
      </c>
      <c t="n" r="C30" s="6">
        <v>2635</v>
      </c>
    </row>
    <row r="31" spans="1:3">
      <c t="s" r="A31" s="4">
        <v>117</v>
      </c>
      <c t="n" r="B31" s="6">
        <v>11092</v>
      </c>
      <c t="n" r="C31" s="6">
        <v>27</v>
      </c>
    </row>
    <row r="32" spans="1:3">
      <c t="s" r="A32" s="3">
        <v>118</v>
      </c>
    </row>
    <row r="33" spans="1:3">
      <c t="s" r="A33" s="4">
        <v>119</v>
      </c>
      <c t="n" r="B33" s="7">
        <v>20149</v>
      </c>
      <c t="n" r="C33" s="7">
        <v>17909</v>
      </c>
    </row>
    <row r="34" spans="1:3">
      <c t="s" r="A34" s="4">
        <v>120</v>
      </c>
      <c t="s" r="B34" s="4">
        <v>35</v>
      </c>
      <c t="s" r="C34" s="4">
        <v>35</v>
      </c>
    </row>
    <row r="35" spans="1:3">
      <c t="s" r="A35" s="3">
        <v>121</v>
      </c>
    </row>
    <row r="36" spans="1:3">
      <c t="s" r="A36" s="4">
        <v>122</v>
      </c>
      <c t="n" r="B36" s="7">
        <v>3500</v>
      </c>
      <c t="n" r="C36" s="7">
        <v>7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39</v>
      </c>
      <c t="s" r="B1" s="2">
        <v>2</v>
      </c>
      <c t="s" r="C1" s="2">
        <v>28</v>
      </c>
    </row>
    <row r="2" spans="1:3">
      <c t="s" r="A2" s="4">
        <v>168</v>
      </c>
      <c t="n" r="B2" s="7">
        <v>110481</v>
      </c>
      <c t="n" r="C2" s="7">
        <v>127041</v>
      </c>
    </row>
    <row r="3" spans="1:3">
      <c t="s" r="A3" s="4">
        <v>340</v>
      </c>
    </row>
    <row r="4" spans="1:3">
      <c t="s" r="A4" s="4">
        <v>168</v>
      </c>
      <c t="n" r="B4" s="6">
        <v>84279</v>
      </c>
      <c t="n" r="C4" s="6">
        <v>94887</v>
      </c>
    </row>
    <row r="5" spans="1:3">
      <c t="s" r="A5" s="4">
        <v>341</v>
      </c>
    </row>
    <row r="6" spans="1:3">
      <c t="s" r="A6" s="4">
        <v>168</v>
      </c>
      <c t="n" r="B6" s="7">
        <v>26202</v>
      </c>
      <c t="n" r="C6" s="7">
        <v>33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42</v>
      </c>
      <c t="s" r="B1" s="2">
        <v>2</v>
      </c>
      <c t="s" r="C1" s="2">
        <v>28</v>
      </c>
    </row>
    <row r="2" spans="1:3">
      <c t="s" r="A2" s="4">
        <v>343</v>
      </c>
      <c t="n" r="B2" s="7">
        <v>306025</v>
      </c>
      <c t="n" r="C2" s="7">
        <v>2000</v>
      </c>
    </row>
    <row r="3" spans="1:3">
      <c t="s" r="A3" s="4">
        <v>344</v>
      </c>
    </row>
    <row r="4" spans="1:3">
      <c t="s" r="A4" s="4">
        <v>343</v>
      </c>
      <c t="n" r="B4" s="6">
        <v>301025</v>
      </c>
      <c t="n" r="C4" s="6">
        <v>0</v>
      </c>
    </row>
    <row r="5" spans="1:3">
      <c t="s" r="A5" s="4">
        <v>345</v>
      </c>
    </row>
    <row r="6" spans="1:3">
      <c t="s" r="A6" s="4">
        <v>343</v>
      </c>
      <c t="n" r="B6" s="7">
        <v>5000</v>
      </c>
      <c t="n" r="C6" s="7">
        <v>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6</v>
      </c>
      <c t="s" r="B1" s="2">
        <v>347</v>
      </c>
      <c t="s" r="C1" s="2">
        <v>348</v>
      </c>
      <c t="s" r="D1" s="2">
        <v>2</v>
      </c>
      <c t="s" r="E1" s="2">
        <v>28</v>
      </c>
    </row>
    <row r="2" spans="1:5">
      <c t="s" r="A2" s="4">
        <v>349</v>
      </c>
      <c t="s" r="D2" s="4">
        <v>350</v>
      </c>
    </row>
    <row r="3" spans="1:5">
      <c t="s" r="A3" s="4">
        <v>351</v>
      </c>
      <c t="n" r="D3" s="7">
        <v>219500</v>
      </c>
      <c t="n" r="E3" s="7">
        <v>216650</v>
      </c>
    </row>
    <row r="4" spans="1:5">
      <c t="s" r="A4" s="4">
        <v>352</v>
      </c>
    </row>
    <row r="5" spans="1:5">
      <c t="s" r="A5" s="4">
        <v>349</v>
      </c>
      <c t="s" r="B5" s="4">
        <v>353</v>
      </c>
    </row>
    <row r="6" spans="1:5">
      <c t="s" r="A6" s="4">
        <v>354</v>
      </c>
      <c t="s" r="D6" s="4">
        <v>35</v>
      </c>
    </row>
    <row r="7" spans="1:5">
      <c t="s" r="A7" s="4">
        <v>355</v>
      </c>
      <c t="n" r="B7" s="7">
        <v>42500</v>
      </c>
    </row>
    <row r="8" spans="1:5">
      <c t="s" r="A8" s="4">
        <v>351</v>
      </c>
      <c t="n" r="D8" s="7">
        <v>20000</v>
      </c>
    </row>
    <row r="9" spans="1:5">
      <c t="s" r="A9" s="4">
        <v>352</v>
      </c>
    </row>
    <row r="10" spans="1:5">
      <c t="s" r="A10" s="4">
        <v>349</v>
      </c>
      <c t="s" r="C10" s="4">
        <v>353</v>
      </c>
    </row>
    <row r="11" spans="1:5">
      <c t="s" r="A11" s="4">
        <v>355</v>
      </c>
      <c t="n" r="C11" s="7">
        <v>52500</v>
      </c>
    </row>
    <row r="12" spans="1:5">
      <c t="s" r="A12" s="4">
        <v>356</v>
      </c>
      <c t="n" r="C12" s="6">
        <v>4500</v>
      </c>
    </row>
    <row r="13" spans="1:5">
      <c t="s" r="A13" s="4">
        <v>357</v>
      </c>
    </row>
    <row r="14" spans="1:5">
      <c t="s" r="A14" s="4">
        <v>358</v>
      </c>
      <c t="n" r="D14" s="7">
        <v>50000</v>
      </c>
    </row>
    <row r="15" spans="1:5">
      <c t="s" r="A15" s="4">
        <v>349</v>
      </c>
      <c t="s" r="D15" s="4">
        <v>359</v>
      </c>
    </row>
    <row r="16" spans="1:5">
      <c t="s" r="A16" s="4">
        <v>354</v>
      </c>
      <c t="n" r="D16" s="7">
        <v>7000</v>
      </c>
    </row>
    <row r="17" spans="1:5">
      <c t="s" r="A17" s="4">
        <v>360</v>
      </c>
      <c t="s" r="D17" s="4">
        <v>361</v>
      </c>
    </row>
    <row r="18" spans="1:5">
      <c t="s" r="A18" s="4">
        <v>362</v>
      </c>
      <c t="s" r="D18" s="4">
        <v>361</v>
      </c>
    </row>
    <row r="19" spans="1:5">
      <c t="s" r="A19" s="4">
        <v>363</v>
      </c>
    </row>
    <row r="20" spans="1:5">
      <c t="s" r="A20" s="4">
        <v>358</v>
      </c>
      <c t="n" r="D20" s="7">
        <v>59000</v>
      </c>
    </row>
    <row r="21" spans="1:5">
      <c t="s" r="A21" s="4">
        <v>354</v>
      </c>
      <c t="n" r="D21" s="7">
        <v>4000</v>
      </c>
    </row>
    <row r="22" spans="1:5">
      <c t="s" r="A22" s="4">
        <v>360</v>
      </c>
      <c t="s" r="D22" s="4">
        <v>361</v>
      </c>
    </row>
    <row r="23" spans="1:5">
      <c t="s" r="A23" s="4">
        <v>364</v>
      </c>
    </row>
    <row r="24" spans="1:5">
      <c t="s" r="A24" s="4">
        <v>351</v>
      </c>
      <c t="n" r="C24" s="7">
        <v>48000</v>
      </c>
    </row>
    <row r="25" spans="1:5">
      <c t="s" r="A25" s="4">
        <v>365</v>
      </c>
      <c t="s" r="B25" s="4">
        <v>366</v>
      </c>
      <c t="s" r="C25" s="4">
        <v>366</v>
      </c>
    </row>
    <row r="26" spans="1:5">
      <c t="s" r="A26" s="4">
        <v>367</v>
      </c>
      <c t="n" r="B26" s="7">
        <v>100000</v>
      </c>
      <c t="n" r="C26" s="7">
        <v>100000</v>
      </c>
    </row>
    <row r="27" spans="1:5">
      <c t="s" r="A27" s="4">
        <v>368</v>
      </c>
      <c t="n" r="B27" s="11">
        <v>0.6</v>
      </c>
      <c t="n" r="C27" s="11">
        <v>0.6</v>
      </c>
    </row>
    <row r="28" spans="1:5">
      <c t="s" r="A28" s="4">
        <v>369</v>
      </c>
      <c t="n" r="B28" s="7">
        <v>28333</v>
      </c>
      <c t="n" r="C28" s="7">
        <v>35000</v>
      </c>
    </row>
    <row r="29" spans="1:5">
      <c t="s" r="A29" s="4">
        <v>370</v>
      </c>
      <c t="n" r="B29" s="7">
        <v>28333</v>
      </c>
      <c t="n" r="C29" s="7">
        <v>35000</v>
      </c>
    </row>
    <row r="30" spans="1:5">
      <c t="s" r="A30" s="4">
        <v>371</v>
      </c>
    </row>
    <row r="31" spans="1:5">
      <c t="s" r="A31" s="4">
        <v>351</v>
      </c>
      <c t="n" r="D31" s="7">
        <v>70427</v>
      </c>
    </row>
    <row r="32" spans="1:5">
      <c t="s" r="A32" s="4">
        <v>365</v>
      </c>
      <c t="s" r="D32" s="4">
        <v>3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72</v>
      </c>
      <c t="s" r="B1" s="2">
        <v>2</v>
      </c>
      <c t="s" r="C1" s="2">
        <v>28</v>
      </c>
    </row>
    <row r="2" spans="1:3">
      <c t="s" r="A2" s="4">
        <v>176</v>
      </c>
      <c t="n" r="B2" s="7">
        <v>219500</v>
      </c>
      <c t="n" r="C2" s="7">
        <v>216650</v>
      </c>
    </row>
    <row r="3" spans="1:3">
      <c t="s" r="A3" s="4">
        <v>373</v>
      </c>
    </row>
    <row r="4" spans="1:3">
      <c t="s" r="A4" s="4">
        <v>176</v>
      </c>
      <c t="n" r="B4" s="6">
        <v>50000</v>
      </c>
      <c t="n" r="C4" s="6">
        <v>50000</v>
      </c>
    </row>
    <row r="5" spans="1:3">
      <c t="s" r="A5" s="4">
        <v>374</v>
      </c>
    </row>
    <row r="6" spans="1:3">
      <c t="s" r="A6" s="4">
        <v>176</v>
      </c>
      <c t="n" r="B6" s="6">
        <v>59000</v>
      </c>
      <c t="n" r="C6" s="6">
        <v>50000</v>
      </c>
    </row>
    <row r="7" spans="1:3">
      <c t="s" r="A7" s="4">
        <v>375</v>
      </c>
    </row>
    <row r="8" spans="1:3">
      <c t="s" r="A8" s="4">
        <v>176</v>
      </c>
      <c t="n" r="B8" s="7">
        <v>110500</v>
      </c>
      <c t="n" r="C8" s="7">
        <v>110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r="1" spans="1:2">
      <c t="s" r="A1" s="1">
        <v>376</v>
      </c>
      <c t="s" r="B1" s="2">
        <v>2</v>
      </c>
    </row>
    <row r="2" spans="1:2">
      <c t="s" r="A2" s="3">
        <v>179</v>
      </c>
    </row>
    <row r="3" spans="1:2">
      <c t="s" r="A3" s="4">
        <v>377</v>
      </c>
      <c t="s" r="B3" s="4">
        <v>3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78</v>
      </c>
      <c t="s" r="B1" s="2">
        <v>2</v>
      </c>
      <c t="s" r="C1" s="2">
        <v>28</v>
      </c>
    </row>
    <row r="2" spans="1:3">
      <c t="s" r="A2" s="4">
        <v>379</v>
      </c>
      <c t="n" r="B2" s="7">
        <v>471112</v>
      </c>
      <c t="n" r="C2" s="7">
        <v>480592</v>
      </c>
    </row>
    <row r="3" spans="1:3">
      <c t="s" r="A3" s="4">
        <v>380</v>
      </c>
    </row>
    <row r="4" spans="1:3">
      <c t="s" r="A4" s="4">
        <v>379</v>
      </c>
      <c t="n" r="B4" s="6">
        <v>285881</v>
      </c>
      <c t="n" r="C4" s="6">
        <v>275269</v>
      </c>
    </row>
    <row r="5" spans="1:3">
      <c t="s" r="A5" s="4">
        <v>381</v>
      </c>
    </row>
    <row r="6" spans="1:3">
      <c t="s" r="A6" s="4">
        <v>379</v>
      </c>
      <c t="n" r="B6" s="7">
        <v>185231</v>
      </c>
      <c t="n" r="C6" s="7">
        <v>2053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s>
  <sheetData>
    <row r="1" spans="1:4">
      <c t="s" r="A1" s="1">
        <v>382</v>
      </c>
      <c t="s" r="B1" s="2">
        <v>383</v>
      </c>
      <c t="s" r="C1" s="2">
        <v>2</v>
      </c>
      <c t="s" r="D1" s="2">
        <v>28</v>
      </c>
    </row>
    <row r="2" spans="1:4">
      <c t="s" r="A2" s="4">
        <v>62</v>
      </c>
      <c t="n" r="C2" s="9">
        <v>0.0001</v>
      </c>
      <c t="n" r="D2" s="9">
        <v>0.0001</v>
      </c>
    </row>
    <row r="3" spans="1:4">
      <c t="s" r="A3" s="4">
        <v>63</v>
      </c>
      <c t="n" r="C3" s="6">
        <v>500000000</v>
      </c>
      <c t="n" r="D3" s="6">
        <v>500000000</v>
      </c>
    </row>
    <row r="4" spans="1:4">
      <c t="s" r="A4" s="4">
        <v>64</v>
      </c>
      <c t="n" r="C4" s="6">
        <v>56090117</v>
      </c>
      <c t="n" r="D4" s="6">
        <v>56090117</v>
      </c>
    </row>
    <row r="5" spans="1:4">
      <c t="s" r="A5" s="4">
        <v>65</v>
      </c>
      <c t="n" r="C5" s="6">
        <v>56090117</v>
      </c>
      <c t="n" r="D5" s="6">
        <v>56090117</v>
      </c>
    </row>
    <row r="6" spans="1:4">
      <c t="s" r="A6" s="4">
        <v>384</v>
      </c>
      <c t="n" r="C6" s="7">
        <v>-3499</v>
      </c>
      <c t="n" r="D6" s="7">
        <v>-7876</v>
      </c>
    </row>
    <row r="7" spans="1:4">
      <c t="s" r="A7" s="4">
        <v>385</v>
      </c>
      <c t="n" r="C7" s="6">
        <v>200000</v>
      </c>
    </row>
    <row r="8" spans="1:4">
      <c t="s" r="A8" s="4">
        <v>386</v>
      </c>
      <c t="s" r="C8" s="4">
        <v>387</v>
      </c>
    </row>
    <row r="9" spans="1:4">
      <c t="s" r="A9" s="4">
        <v>60</v>
      </c>
      <c t="n" r="C9" s="8">
        <v>0.01</v>
      </c>
      <c t="n" r="D9" s="8">
        <v>0.01</v>
      </c>
    </row>
    <row r="10" spans="1:4">
      <c t="s" r="A10" s="4">
        <v>61</v>
      </c>
      <c t="n" r="C10" s="6">
        <v>10000000</v>
      </c>
      <c t="n" r="D10" s="6">
        <v>10000000</v>
      </c>
    </row>
    <row r="11" spans="1:4">
      <c t="s" r="A11" s="4">
        <v>388</v>
      </c>
    </row>
    <row r="12" spans="1:4">
      <c t="s" r="A12" s="4">
        <v>385</v>
      </c>
      <c t="n" r="B12" s="6">
        <v>5</v>
      </c>
    </row>
    <row r="13" spans="1:4">
      <c t="s" r="A13" s="4">
        <v>56</v>
      </c>
    </row>
    <row r="14" spans="1:4">
      <c t="s" r="A14" s="4">
        <v>385</v>
      </c>
      <c t="n" r="C14" s="6">
        <v>10</v>
      </c>
    </row>
    <row r="15" spans="1:4">
      <c t="s" r="A15" s="4">
        <v>60</v>
      </c>
      <c t="n" r="C15" s="8">
        <v>0.01</v>
      </c>
      <c t="n" r="D15" s="8">
        <v>0.01</v>
      </c>
    </row>
    <row r="16" spans="1:4">
      <c t="s" r="A16" s="4">
        <v>61</v>
      </c>
      <c t="n" r="C16" s="6">
        <v>30</v>
      </c>
      <c t="n" r="D16" s="6">
        <v>30</v>
      </c>
    </row>
    <row r="17" spans="1:4">
      <c t="s" r="A17" s="4">
        <v>389</v>
      </c>
      <c t="n" r="C17" s="6">
        <v>50</v>
      </c>
    </row>
    <row r="18" spans="1:4">
      <c t="s" r="A18" s="4">
        <v>390</v>
      </c>
    </row>
    <row r="19" spans="1:4">
      <c t="s" r="A19" s="4">
        <v>386</v>
      </c>
      <c t="s" r="C19" s="4">
        <v>391</v>
      </c>
    </row>
    <row r="20" spans="1:4">
      <c t="s" r="A20" s="4">
        <v>60</v>
      </c>
      <c t="n" r="C20" s="7">
        <v>1000</v>
      </c>
    </row>
    <row r="21" spans="1:4">
      <c t="s" r="A21" s="4">
        <v>389</v>
      </c>
      <c t="n" r="C21" s="6">
        <v>100</v>
      </c>
    </row>
    <row r="22" spans="1:4">
      <c t="s" r="A22" s="4">
        <v>392</v>
      </c>
      <c t="n" r="C22" s="6">
        <v>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4"/>
  </cols>
  <sheetData>
    <row r="1" spans="1:2">
      <c t="s" r="A1" s="1">
        <v>393</v>
      </c>
      <c t="s" r="B1" s="2">
        <v>1</v>
      </c>
    </row>
    <row r="2" spans="1:2">
      <c t="s" r="B2" s="2">
        <v>394</v>
      </c>
    </row>
    <row r="3" spans="1:2">
      <c t="s" r="A3" s="4">
        <v>395</v>
      </c>
      <c t="n" r="B3" s="6">
        <v>13045</v>
      </c>
    </row>
    <row r="4" spans="1:2">
      <c t="s" r="A4" s="4">
        <v>396</v>
      </c>
      <c t="s" r="B4" s="4">
        <v>272</v>
      </c>
    </row>
    <row r="5" spans="1:2">
      <c t="s" r="A5" s="4">
        <v>289</v>
      </c>
    </row>
    <row r="6" spans="1:2">
      <c t="s" r="A6" s="4">
        <v>290</v>
      </c>
      <c t="n" r="B6" s="7">
        <v>1500</v>
      </c>
    </row>
    <row r="7" spans="1:2">
      <c t="s" r="A7" s="4">
        <v>397</v>
      </c>
    </row>
    <row r="8" spans="1:2">
      <c t="s" r="A8" s="4">
        <v>398</v>
      </c>
      <c t="n" r="B8" s="6">
        <v>495</v>
      </c>
    </row>
    <row r="9" spans="1:2">
      <c t="s" r="A9" s="4">
        <v>399</v>
      </c>
    </row>
    <row r="10" spans="1:2">
      <c t="s" r="A10" s="4">
        <v>400</v>
      </c>
      <c t="n" r="B10" s="6">
        <v>5610</v>
      </c>
    </row>
    <row r="11" spans="1:2">
      <c t="s" r="A11" s="4">
        <v>401</v>
      </c>
    </row>
    <row r="12" spans="1:2">
      <c t="s" r="A12" s="4">
        <v>400</v>
      </c>
      <c t="n" r="B12" s="7">
        <v>59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t="s" r="A1" s="1">
        <v>402</v>
      </c>
      <c t="s" r="B1" s="2">
        <v>288</v>
      </c>
    </row>
    <row r="2" spans="1:2">
      <c t="s" r="A2" s="3">
        <v>184</v>
      </c>
    </row>
    <row r="3" spans="1:2">
      <c t="s" r="A3" s="4">
        <v>403</v>
      </c>
      <c t="n" r="B3" s="7">
        <v>67320</v>
      </c>
    </row>
    <row r="4" spans="1:2">
      <c t="s" r="A4" s="4">
        <v>404</v>
      </c>
      <c t="n" r="B4" s="6">
        <v>11220</v>
      </c>
    </row>
    <row r="5" spans="1:2">
      <c t="s" r="A5" s="4">
        <v>405</v>
      </c>
      <c t="n" r="B5" s="7">
        <v>785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406</v>
      </c>
      <c t="s" r="B1" s="2">
        <v>407</v>
      </c>
      <c t="s" r="C1" s="2">
        <v>407</v>
      </c>
      <c t="s" r="D1" s="2">
        <v>408</v>
      </c>
      <c t="s" r="E1" s="2">
        <v>2</v>
      </c>
      <c t="s" r="F1" s="2">
        <v>28</v>
      </c>
    </row>
    <row r="2" spans="1:6">
      <c t="s" r="A2" s="4">
        <v>62</v>
      </c>
      <c t="n" r="E2" s="9">
        <v>0.0001</v>
      </c>
      <c t="n" r="F2" s="9">
        <v>0.0001</v>
      </c>
    </row>
    <row r="3" spans="1:6">
      <c t="s" r="A3" s="4">
        <v>63</v>
      </c>
      <c t="n" r="E3" s="6">
        <v>500000000</v>
      </c>
      <c t="n" r="F3" s="6">
        <v>500000000</v>
      </c>
    </row>
    <row r="4" spans="1:6">
      <c t="s" r="A4" s="4">
        <v>409</v>
      </c>
      <c t="n" r="E4" s="7">
        <v>219500</v>
      </c>
      <c t="n" r="F4" s="7">
        <v>216650</v>
      </c>
    </row>
    <row r="5" spans="1:6">
      <c t="s" r="A5" s="4">
        <v>335</v>
      </c>
      <c t="n" r="E5" s="6">
        <v>100000</v>
      </c>
    </row>
    <row r="6" spans="1:6">
      <c t="s" r="A6" s="4">
        <v>410</v>
      </c>
      <c t="n" r="E6" s="6">
        <v>1144510</v>
      </c>
      <c t="n" r="F6" s="7">
        <v>991176</v>
      </c>
    </row>
    <row r="7" spans="1:6">
      <c t="s" r="A7" s="4">
        <v>411</v>
      </c>
    </row>
    <row r="8" spans="1:6">
      <c t="s" r="A8" s="4">
        <v>409</v>
      </c>
      <c t="n" r="B8" s="7">
        <v>478929</v>
      </c>
      <c t="n" r="C8" s="7">
        <v>478929</v>
      </c>
    </row>
    <row r="9" spans="1:6">
      <c t="s" r="A9" s="4">
        <v>412</v>
      </c>
      <c t="n" r="B9" s="6">
        <v>1819091</v>
      </c>
      <c t="n" r="C9" s="6">
        <v>1819091</v>
      </c>
    </row>
    <row r="10" spans="1:6">
      <c t="s" r="A10" s="4">
        <v>43</v>
      </c>
      <c t="n" r="B10" s="6">
        <v>176163</v>
      </c>
      <c t="n" r="C10" s="6">
        <v>176163</v>
      </c>
    </row>
    <row r="11" spans="1:6">
      <c t="s" r="A11" s="4">
        <v>413</v>
      </c>
      <c t="n" r="B11" s="6">
        <v>176163</v>
      </c>
      <c t="n" r="C11" s="6">
        <v>176163</v>
      </c>
    </row>
    <row r="12" spans="1:6">
      <c t="s" r="A12" s="4">
        <v>414</v>
      </c>
      <c t="n" r="B12" s="6">
        <v>256025</v>
      </c>
      <c t="n" r="C12" s="6">
        <v>256025</v>
      </c>
    </row>
    <row r="13" spans="1:6">
      <c t="s" r="A13" s="4">
        <v>415</v>
      </c>
      <c t="n" r="D13" s="7">
        <v>3112601</v>
      </c>
      <c t="n" r="E13" s="7">
        <v>3243077</v>
      </c>
    </row>
    <row r="14" spans="1:6">
      <c t="s" r="A14" s="4">
        <v>416</v>
      </c>
    </row>
    <row r="15" spans="1:6">
      <c t="s" r="A15" s="4">
        <v>335</v>
      </c>
      <c t="n" r="B15" s="6">
        <v>23677</v>
      </c>
      <c t="n" r="C15" s="7">
        <v>23677</v>
      </c>
    </row>
    <row r="16" spans="1:6">
      <c t="s" r="A16" s="4">
        <v>417</v>
      </c>
    </row>
    <row r="17" spans="1:6">
      <c t="s" r="A17" s="4">
        <v>418</v>
      </c>
      <c t="n" r="C17" s="6">
        <v>351000000</v>
      </c>
    </row>
    <row r="18" spans="1:6">
      <c t="s" r="A18" s="4">
        <v>419</v>
      </c>
      <c t="n" r="C18" s="7">
        <v>20000</v>
      </c>
    </row>
    <row r="19" spans="1:6">
      <c t="s" r="A19" s="4">
        <v>420</v>
      </c>
      <c t="n" r="C19" s="6">
        <v>35000000</v>
      </c>
    </row>
    <row r="20" spans="1:6">
      <c t="s" r="A20" s="4">
        <v>412</v>
      </c>
      <c t="n" r="B20" s="6">
        <v>1225192</v>
      </c>
      <c t="n" r="C20" s="7">
        <v>1225192</v>
      </c>
    </row>
    <row r="21" spans="1:6">
      <c t="s" r="A21" s="4">
        <v>421</v>
      </c>
    </row>
    <row r="22" spans="1:6">
      <c t="s" r="A22" s="4">
        <v>409</v>
      </c>
      <c t="n" r="B22" s="6">
        <v>1140311</v>
      </c>
      <c t="n" r="C22" s="6">
        <v>1140311</v>
      </c>
    </row>
    <row r="23" spans="1:6">
      <c t="s" r="A23" s="4">
        <v>422</v>
      </c>
    </row>
    <row r="24" spans="1:6">
      <c t="s" r="A24" s="4">
        <v>412</v>
      </c>
      <c t="n" r="B24" s="6">
        <v>1225192</v>
      </c>
      <c t="n" r="C24" s="6">
        <v>1225192</v>
      </c>
    </row>
    <row r="25" spans="1:6">
      <c t="s" r="A25" s="4">
        <v>43</v>
      </c>
      <c t="n" r="B25" s="6">
        <v>173264</v>
      </c>
      <c t="n" r="C25" s="6">
        <v>173264</v>
      </c>
    </row>
    <row r="26" spans="1:6">
      <c t="s" r="A26" s="4">
        <v>410</v>
      </c>
      <c t="n" r="B26" s="6">
        <v>177411</v>
      </c>
      <c t="n" r="C26" s="6">
        <v>177411</v>
      </c>
    </row>
    <row r="27" spans="1:6">
      <c t="s" r="A27" s="4">
        <v>423</v>
      </c>
      <c t="n" r="B27" s="6">
        <v>535487</v>
      </c>
      <c t="n" r="C27" s="6">
        <v>535487</v>
      </c>
    </row>
    <row r="28" spans="1:6">
      <c t="s" r="A28" s="4">
        <v>424</v>
      </c>
      <c t="n" r="B28" s="6">
        <v>69020</v>
      </c>
      <c t="n" r="C28" s="6">
        <v>69020</v>
      </c>
    </row>
    <row r="29" spans="1:6">
      <c t="s" r="A29" s="4">
        <v>413</v>
      </c>
      <c t="n" r="B29" s="6">
        <v>26000</v>
      </c>
      <c t="n" r="C29" s="6">
        <v>26000</v>
      </c>
    </row>
    <row r="30" spans="1:6">
      <c t="s" r="A30" s="4">
        <v>425</v>
      </c>
    </row>
    <row r="31" spans="1:6">
      <c t="s" r="A31" s="4">
        <v>409</v>
      </c>
      <c t="n" r="B31" s="6">
        <v>172519</v>
      </c>
      <c t="n" r="C31" s="6">
        <v>172519</v>
      </c>
    </row>
    <row r="32" spans="1:6">
      <c t="s" r="A32" s="4">
        <v>335</v>
      </c>
      <c t="n" r="B32" s="6">
        <v>71491</v>
      </c>
      <c t="n" r="C32" s="6">
        <v>71491</v>
      </c>
    </row>
    <row r="33" spans="1:6">
      <c t="s" r="A33" s="4">
        <v>426</v>
      </c>
    </row>
    <row r="34" spans="1:6">
      <c t="s" r="A34" s="4">
        <v>409</v>
      </c>
      <c t="n" r="B34" s="6">
        <v>1386893</v>
      </c>
      <c t="n" r="C34" s="6">
        <v>1386893</v>
      </c>
    </row>
    <row r="35" spans="1:6">
      <c t="s" r="A35" s="4">
        <v>427</v>
      </c>
      <c t="n" r="B35" s="7">
        <v>432188</v>
      </c>
      <c t="n" r="C35" s="7">
        <v>432188</v>
      </c>
    </row>
    <row r="36" spans="1:6">
      <c t="s" r="A36" s="4">
        <v>428</v>
      </c>
      <c t="s" r="B36" s="4">
        <v>429</v>
      </c>
      <c t="s" r="C36" s="4">
        <v>429</v>
      </c>
    </row>
    <row r="37" spans="1:6">
      <c t="s" r="A37" s="4">
        <v>430</v>
      </c>
      <c t="s" r="B37" s="4">
        <v>431</v>
      </c>
      <c t="s" r="C37" s="4">
        <v>431</v>
      </c>
    </row>
    <row r="38" spans="1:6">
      <c t="s" r="A38" s="4">
        <v>432</v>
      </c>
    </row>
    <row r="39" spans="1:6">
      <c t="s" r="A39" s="4">
        <v>409</v>
      </c>
      <c t="n" r="B39" s="7">
        <v>222905</v>
      </c>
      <c t="n" r="C39" s="7">
        <v>222905</v>
      </c>
    </row>
    <row r="40" spans="1:6">
      <c t="s" r="A40" s="4">
        <v>410</v>
      </c>
      <c t="n" r="B40" s="6">
        <v>1140311</v>
      </c>
      <c t="n" r="C40" s="6">
        <v>1140311</v>
      </c>
    </row>
    <row r="41" spans="1:6">
      <c t="s" r="A41" s="4">
        <v>413</v>
      </c>
      <c t="n" r="B41" s="6">
        <v>23677</v>
      </c>
      <c t="n" r="C41" s="7">
        <v>23677</v>
      </c>
    </row>
    <row r="42" spans="1:6">
      <c t="s" r="A42" s="4">
        <v>422</v>
      </c>
    </row>
    <row r="43" spans="1:6">
      <c t="s" r="A43" s="4">
        <v>433</v>
      </c>
      <c t="n" r="B43" s="7">
        <v>1819091</v>
      </c>
    </row>
    <row r="44" spans="1:6">
      <c t="s" r="A44" s="4">
        <v>434</v>
      </c>
      <c t="n" r="B44" s="6">
        <v>35000000</v>
      </c>
    </row>
    <row r="45" spans="1:6">
      <c t="s" r="A45" s="4">
        <v>435</v>
      </c>
    </row>
    <row r="46" spans="1:6">
      <c t="s" r="A46" s="4">
        <v>436</v>
      </c>
      <c t="n" r="C46" s="6">
        <v>351000000</v>
      </c>
    </row>
    <row r="47" spans="1:6">
      <c t="s" r="A47" s="4">
        <v>437</v>
      </c>
      <c t="n" r="C47" s="6">
        <v>35000000</v>
      </c>
    </row>
    <row r="48" spans="1:6">
      <c t="s" r="A48" s="4">
        <v>438</v>
      </c>
      <c t="n" r="B48" s="7">
        <v>100</v>
      </c>
      <c t="n" r="C48" s="7">
        <v>100</v>
      </c>
    </row>
    <row r="49" spans="1:6">
      <c t="s" r="A49" s="4">
        <v>439</v>
      </c>
      <c t="n" r="C49" s="6">
        <v>256025</v>
      </c>
    </row>
    <row r="50" spans="1:6">
      <c t="s" r="A50" s="4">
        <v>409</v>
      </c>
      <c t="n" r="B50" s="7">
        <v>20000</v>
      </c>
      <c t="n" r="C50" s="6">
        <v>20000</v>
      </c>
    </row>
    <row r="51" spans="1:6">
      <c t="s" r="A51" s="4">
        <v>440</v>
      </c>
      <c t="n" r="C51" s="6">
        <v>1600</v>
      </c>
    </row>
    <row r="52" spans="1:6">
      <c t="s" r="A52" s="4">
        <v>441</v>
      </c>
      <c t="n" r="C52" s="7">
        <v>60000</v>
      </c>
    </row>
    <row r="53" spans="1:6">
      <c t="s" r="A53" s="4">
        <v>442</v>
      </c>
    </row>
    <row r="54" spans="1:6">
      <c t="s" r="A54" s="4">
        <v>443</v>
      </c>
      <c t="s" r="C54" s="4">
        <v>444</v>
      </c>
    </row>
    <row r="55" spans="1:6">
      <c t="s" r="A55" s="4">
        <v>445</v>
      </c>
    </row>
    <row r="56" spans="1:6">
      <c t="s" r="A56" s="4">
        <v>62</v>
      </c>
      <c t="n" r="E56" s="9">
        <v>0.0001</v>
      </c>
    </row>
    <row r="57" spans="1:6">
      <c t="s" r="A57" s="4">
        <v>63</v>
      </c>
      <c t="n" r="E57" s="6">
        <v>500000000</v>
      </c>
    </row>
    <row r="58" spans="1:6">
      <c t="s" r="A58" s="4">
        <v>446</v>
      </c>
    </row>
    <row r="59" spans="1:6">
      <c t="s" r="A59" s="4">
        <v>62</v>
      </c>
      <c t="n" r="E59" s="12">
        <v>1e-05</v>
      </c>
    </row>
    <row r="60" spans="1:6">
      <c t="s" r="A60" s="4">
        <v>63</v>
      </c>
      <c t="n" r="E60" s="6">
        <v>12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22"/>
    <col customWidth="1" max="3" min="3" width="34"/>
    <col customWidth="1" max="4" min="4" width="34"/>
    <col customWidth="1" max="5" min="5" width="36"/>
    <col customWidth="1" max="6" min="6" width="29"/>
    <col customWidth="1" max="7" min="7" width="12"/>
  </cols>
  <sheetData>
    <row r="1" spans="1:7">
      <c t="s" r="A1" s="1">
        <v>123</v>
      </c>
      <c t="s" r="B1" s="2">
        <v>124</v>
      </c>
      <c t="s" r="C1" s="2">
        <v>125</v>
      </c>
      <c t="s" r="D1" s="2">
        <v>126</v>
      </c>
      <c t="s" r="E1" s="2">
        <v>127</v>
      </c>
      <c t="s" r="F1" s="2">
        <v>128</v>
      </c>
      <c t="s" r="G1" s="2">
        <v>129</v>
      </c>
    </row>
    <row r="2" spans="1:7">
      <c t="s" r="A2" s="4">
        <v>130</v>
      </c>
      <c t="n" r="B2" s="7">
        <v>5589</v>
      </c>
      <c t="n" r="C2" s="7">
        <v>360000</v>
      </c>
      <c t="n" r="D2" s="7">
        <v>20000</v>
      </c>
      <c t="n" r="E2" s="7">
        <v>4880270</v>
      </c>
      <c t="n" r="F2" s="7">
        <v>-7256062</v>
      </c>
      <c t="n" r="G2" s="7">
        <v>-1990203</v>
      </c>
    </row>
    <row r="3" spans="1:7">
      <c t="s" r="A3" s="4">
        <v>131</v>
      </c>
      <c t="n" r="B3" s="6">
        <v>55890117</v>
      </c>
      <c t="n" r="C3" s="6">
        <v>30</v>
      </c>
      <c t="n" r="D3" s="6">
        <v>20</v>
      </c>
    </row>
    <row r="4" spans="1:7">
      <c t="s" r="A4" s="4">
        <v>132</v>
      </c>
      <c t="n" r="F4" s="6">
        <v>-417276</v>
      </c>
      <c t="n" r="G4" s="6">
        <v>-417276</v>
      </c>
    </row>
    <row r="5" spans="1:7">
      <c t="s" r="A5" s="4">
        <v>133</v>
      </c>
      <c t="n" r="B5" s="7">
        <v>5589</v>
      </c>
      <c t="n" r="C5" s="7">
        <v>360000</v>
      </c>
      <c t="n" r="D5" s="7">
        <v>20000</v>
      </c>
      <c t="n" r="E5" s="6">
        <v>4880270</v>
      </c>
      <c t="n" r="F5" s="6">
        <v>-7673338</v>
      </c>
      <c t="n" r="G5" s="6">
        <v>-2407479</v>
      </c>
    </row>
    <row r="6" spans="1:7">
      <c t="s" r="A6" s="4">
        <v>134</v>
      </c>
      <c t="n" r="B6" s="6">
        <v>55890117</v>
      </c>
      <c t="n" r="C6" s="6">
        <v>30</v>
      </c>
      <c t="n" r="D6" s="6">
        <v>20</v>
      </c>
    </row>
    <row r="7" spans="1:7">
      <c t="s" r="A7" s="4">
        <v>135</v>
      </c>
      <c t="n" r="B7" s="7">
        <v>20</v>
      </c>
      <c t="n" r="E7" s="6">
        <v>7680</v>
      </c>
      <c t="n" r="G7" s="6">
        <v>7700</v>
      </c>
    </row>
    <row r="8" spans="1:7">
      <c t="s" r="A8" s="4">
        <v>136</v>
      </c>
      <c t="n" r="B8" s="6">
        <v>200000</v>
      </c>
    </row>
    <row r="9" spans="1:7">
      <c t="s" r="A9" s="4">
        <v>132</v>
      </c>
      <c t="n" r="F9" s="6">
        <v>-44455</v>
      </c>
      <c t="n" r="G9" s="6">
        <v>-44455</v>
      </c>
    </row>
    <row r="10" spans="1:7">
      <c t="s" r="A10" s="4">
        <v>137</v>
      </c>
      <c t="n" r="B10" s="7">
        <v>5609</v>
      </c>
      <c t="n" r="C10" s="7">
        <v>360000</v>
      </c>
      <c t="n" r="D10" s="7">
        <v>20000</v>
      </c>
      <c t="n" r="E10" s="6">
        <v>4887950</v>
      </c>
      <c t="n" r="F10" s="6">
        <v>-7717793</v>
      </c>
      <c t="n" r="G10" s="7">
        <v>-2444234</v>
      </c>
    </row>
    <row r="11" spans="1:7">
      <c t="s" r="A11" s="4">
        <v>138</v>
      </c>
      <c t="n" r="B11" s="6">
        <v>56090117</v>
      </c>
      <c t="n" r="C11" s="6">
        <v>30</v>
      </c>
      <c t="n" r="D11" s="6">
        <v>20</v>
      </c>
    </row>
    <row r="12" spans="1:7">
      <c t="s" r="A12" s="4">
        <v>139</v>
      </c>
      <c t="n" r="D12" s="7">
        <v>-20000</v>
      </c>
      <c t="n" r="E12" s="6">
        <v>20000</v>
      </c>
      <c t="s" r="G12" s="4">
        <v>35</v>
      </c>
    </row>
    <row r="13" spans="1:7">
      <c t="s" r="A13" s="4">
        <v>140</v>
      </c>
      <c t="n" r="D13" s="6">
        <v>-20</v>
      </c>
    </row>
    <row r="14" spans="1:7">
      <c t="s" r="A14" s="4">
        <v>132</v>
      </c>
      <c t="n" r="F14" s="6">
        <v>-650893</v>
      </c>
      <c t="n" r="G14" s="7">
        <v>-650893</v>
      </c>
    </row>
    <row r="15" spans="1:7">
      <c t="s" r="A15" s="4">
        <v>141</v>
      </c>
      <c t="n" r="B15" s="7">
        <v>5609</v>
      </c>
      <c t="n" r="C15" s="7">
        <v>360000</v>
      </c>
      <c t="s" r="D15" s="4">
        <v>35</v>
      </c>
      <c t="n" r="E15" s="7">
        <v>4907950</v>
      </c>
      <c t="n" r="F15" s="7">
        <v>-8368686</v>
      </c>
      <c t="n" r="G15" s="7">
        <v>-3095127</v>
      </c>
    </row>
    <row r="16" spans="1:7">
      <c t="s" r="A16" s="4">
        <v>142</v>
      </c>
      <c t="n" r="B16" s="6">
        <v>56090117</v>
      </c>
      <c t="n" r="C16" s="6">
        <v>30</v>
      </c>
      <c t="s" r="D16" s="4">
        <v>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447</v>
      </c>
      <c t="s" r="B1" s="2">
        <v>448</v>
      </c>
      <c t="s" r="C1" s="2">
        <v>2</v>
      </c>
      <c t="s" r="D1" s="2">
        <v>449</v>
      </c>
    </row>
    <row r="2" spans="1:4">
      <c t="s" r="A2" s="4">
        <v>450</v>
      </c>
      <c t="n" r="C2" s="7">
        <v>100000</v>
      </c>
    </row>
    <row r="3" spans="1:4">
      <c t="s" r="A3" s="4">
        <v>451</v>
      </c>
    </row>
    <row r="4" spans="1:4">
      <c t="s" r="A4" s="4">
        <v>452</v>
      </c>
      <c t="n" r="D4" s="7">
        <v>250000</v>
      </c>
    </row>
    <row r="5" spans="1:4">
      <c t="s" r="A5" s="4">
        <v>453</v>
      </c>
      <c t="n" r="B5" s="7">
        <v>94932</v>
      </c>
    </row>
    <row r="6" spans="1:4">
      <c t="s" r="A6" s="4">
        <v>450</v>
      </c>
      <c t="n" r="B6" s="7">
        <v>250000</v>
      </c>
    </row>
    <row r="7" spans="1:4">
      <c t="s" r="A7" s="4">
        <v>454</v>
      </c>
      <c t="n" r="B7" s="6">
        <v>5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 of Opera</vt:lpstr>
      <vt:lpstr>Consolidated Statements of Cash</vt:lpstr>
      <vt:lpstr>Consolidated Statements of Shar</vt:lpstr>
      <vt:lpstr>General</vt:lpstr>
      <vt:lpstr>Summary of Significant Accounti</vt:lpstr>
      <vt:lpstr>Related Party Transactions</vt:lpstr>
      <vt:lpstr>Trade Receivables</vt:lpstr>
      <vt:lpstr>Inventory</vt:lpstr>
      <vt:lpstr>Other Receivables</vt:lpstr>
      <vt:lpstr>Fixed Assets</vt:lpstr>
      <vt:lpstr>Prepaid Expenses</vt:lpstr>
      <vt:lpstr>Accrued Liabilities</vt:lpstr>
      <vt:lpstr>Short-Term Debt</vt:lpstr>
      <vt:lpstr>Risk Management Activities</vt:lpstr>
      <vt:lpstr>Customer Deposit</vt:lpstr>
      <vt:lpstr>Notes Payable</vt:lpstr>
      <vt:lpstr>Shareholders' Loans</vt:lpstr>
      <vt:lpstr>Stockholders' Equity</vt:lpstr>
      <vt:lpstr>Commitments</vt:lpstr>
      <vt:lpstr>Subsequent Event (Unaudited)</vt:lpstr>
      <vt:lpstr>Litigation</vt:lpstr>
      <vt:lpstr>Contingent Liability</vt:lpstr>
      <vt:lpstr>Summary of Significant Accoun26</vt:lpstr>
      <vt:lpstr>Summary of Significant Accoun27</vt:lpstr>
      <vt:lpstr>Inventory (Tables)</vt:lpstr>
      <vt:lpstr>Other Receivables (Tables)</vt:lpstr>
      <vt:lpstr>Fixed Assets (Tables)</vt:lpstr>
      <vt:lpstr>Accrued Liabilities (Tables)</vt:lpstr>
      <vt:lpstr>Short-Term Debt (Tables)</vt:lpstr>
      <vt:lpstr>Customer Deposit (Tables)</vt:lpstr>
      <vt:lpstr>Notes Payable (Tables)</vt:lpstr>
      <vt:lpstr>Shareholders' Loans (Tables)</vt:lpstr>
      <vt:lpstr>Commitments (Tables)</vt:lpstr>
      <vt:lpstr>General (Details Narrative)</vt:lpstr>
      <vt:lpstr>Summary of Significant Accoun38</vt:lpstr>
      <vt:lpstr>Summary of Significant Accoun39</vt:lpstr>
      <vt:lpstr>Summary of Significant Accoun40</vt:lpstr>
      <vt:lpstr>Related Party Transactions (Det</vt:lpstr>
      <vt:lpstr>Trade Receivables (Details Narr</vt:lpstr>
      <vt:lpstr>Inventory - Schedule of Invento</vt:lpstr>
      <vt:lpstr>Other Receivables (Details Narr</vt:lpstr>
      <vt:lpstr>Other Receivables - Schedule of</vt:lpstr>
      <vt:lpstr>Fixed Assets - Schedule of Prop</vt:lpstr>
      <vt:lpstr>Prepaid Expenses (Details Narra</vt:lpstr>
      <vt:lpstr>Accrued Liabilities - Schedule </vt:lpstr>
      <vt:lpstr>Short-Term Debt (Details Narrat</vt:lpstr>
      <vt:lpstr>Short-Term Debt - Schedule of S</vt:lpstr>
      <vt:lpstr>Customer Deposit - Schedule of </vt:lpstr>
      <vt:lpstr>Notes Payable (Details Narrativ</vt:lpstr>
      <vt:lpstr>Notes Payable - Schedule of Not</vt:lpstr>
      <vt:lpstr>Shareholders' Loans (Details Na</vt:lpstr>
      <vt:lpstr>Shareholders' Loans - Schedule </vt:lpstr>
      <vt:lpstr>Stockholders' Equity (Details N</vt:lpstr>
      <vt:lpstr>Commitments (Details Narrative)</vt:lpstr>
      <vt:lpstr>Commitments - Schedule of Opera</vt:lpstr>
      <vt:lpstr>Subsequent Event (Unaudited) (D</vt:lpstr>
      <vt:lpstr>Contingent Liabil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44:26Z</dcterms:created>
  <dcterms:modified xmlns:dcterms="http://purl.org/dc/terms/" xmlns:xsi="http://www.w3.org/2001/XMLSchema-instance" xsi:type="dcterms:W3CDTF">2016-05-13T09:44:26Z</dcterms:modified>
  <dc:title xmlns:dc="http://purl.org/dc/elements/1.1/">Untitled</dc:title>
  <dc:description xmlns:dc="http://purl.org/dc/elements/1.1/"/>
  <dc:subject xmlns:dc="http://purl.org/dc/elements/1.1/"/>
  <cp:keywords/>
  <cp:category/>
</cp:coreProperties>
</file>